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Discontinued Operation" sheetId="9" state="visible" r:id="rId9"/>
    <sheet xmlns:r="http://schemas.openxmlformats.org/officeDocument/2006/relationships" name="Note 4 - Investment in TruPet" sheetId="10" state="visible" r:id="rId10"/>
    <sheet xmlns:r="http://schemas.openxmlformats.org/officeDocument/2006/relationships" name="Note 5 - Dividends Payable" sheetId="11" state="visible" r:id="rId11"/>
    <sheet xmlns:r="http://schemas.openxmlformats.org/officeDocument/2006/relationships" name="Note 6 - Accounts Payable and A" sheetId="12" state="visible" r:id="rId12"/>
    <sheet xmlns:r="http://schemas.openxmlformats.org/officeDocument/2006/relationships" name="Note 7 - Related Party Transact" sheetId="13" state="visible" r:id="rId13"/>
    <sheet xmlns:r="http://schemas.openxmlformats.org/officeDocument/2006/relationships" name="Note 8 - Derivative Liability" sheetId="14" state="visible" r:id="rId14"/>
    <sheet xmlns:r="http://schemas.openxmlformats.org/officeDocument/2006/relationships" name="Note 9 - Convertible Notes Paya" sheetId="15" state="visible" r:id="rId15"/>
    <sheet xmlns:r="http://schemas.openxmlformats.org/officeDocument/2006/relationships" name="Note 10 - Stockholders' Equity" sheetId="16" state="visible" r:id="rId16"/>
    <sheet xmlns:r="http://schemas.openxmlformats.org/officeDocument/2006/relationships" name="Note 11 - Fair Value of Financi" sheetId="17" state="visible" r:id="rId17"/>
    <sheet xmlns:r="http://schemas.openxmlformats.org/officeDocument/2006/relationships" name="Note 12 - Subsequent Events" sheetId="18" state="visible" r:id="rId18"/>
    <sheet xmlns:r="http://schemas.openxmlformats.org/officeDocument/2006/relationships" name="Accounting Policies, by Policy " sheetId="19" state="visible" r:id="rId19"/>
    <sheet xmlns:r="http://schemas.openxmlformats.org/officeDocument/2006/relationships" name="Note 1 - Nature of Business a_2" sheetId="20" state="visible" r:id="rId20"/>
    <sheet xmlns:r="http://schemas.openxmlformats.org/officeDocument/2006/relationships" name="Note 3 - Discontinued Operati_2" sheetId="21" state="visible" r:id="rId21"/>
    <sheet xmlns:r="http://schemas.openxmlformats.org/officeDocument/2006/relationships" name="Note 6 - Accounts Payable and_2" sheetId="22" state="visible" r:id="rId22"/>
    <sheet xmlns:r="http://schemas.openxmlformats.org/officeDocument/2006/relationships" name="Note 8 - Derivative Liability (" sheetId="23" state="visible" r:id="rId23"/>
    <sheet xmlns:r="http://schemas.openxmlformats.org/officeDocument/2006/relationships" name="Note 9 - Convertible Notes Pa_2" sheetId="24" state="visible" r:id="rId24"/>
    <sheet xmlns:r="http://schemas.openxmlformats.org/officeDocument/2006/relationships" name="Note 10 - Stockholders' Equity " sheetId="25" state="visible" r:id="rId25"/>
    <sheet xmlns:r="http://schemas.openxmlformats.org/officeDocument/2006/relationships" name="Note 11 - Fair Value of Finan_2" sheetId="26" state="visible" r:id="rId26"/>
    <sheet xmlns:r="http://schemas.openxmlformats.org/officeDocument/2006/relationships" name="Note 1 - Nature of Business a_3" sheetId="27" state="visible" r:id="rId27"/>
    <sheet xmlns:r="http://schemas.openxmlformats.org/officeDocument/2006/relationships" name="Note 1 - Nature of Business a_4" sheetId="28" state="visible" r:id="rId28"/>
    <sheet xmlns:r="http://schemas.openxmlformats.org/officeDocument/2006/relationships" name="Note 1 - Nature of Business a_5" sheetId="29" state="visible" r:id="rId29"/>
    <sheet xmlns:r="http://schemas.openxmlformats.org/officeDocument/2006/relationships" name="Note 2 - Going Concern (Details" sheetId="30" state="visible" r:id="rId30"/>
    <sheet xmlns:r="http://schemas.openxmlformats.org/officeDocument/2006/relationships" name="Note 3 - Discontinued Operati_3" sheetId="31" state="visible" r:id="rId31"/>
    <sheet xmlns:r="http://schemas.openxmlformats.org/officeDocument/2006/relationships" name="Note 3 - Discontinued Operati_4" sheetId="32" state="visible" r:id="rId32"/>
    <sheet xmlns:r="http://schemas.openxmlformats.org/officeDocument/2006/relationships" name="Note 3 - Discontinued Operati_5" sheetId="33" state="visible" r:id="rId33"/>
    <sheet xmlns:r="http://schemas.openxmlformats.org/officeDocument/2006/relationships" name="Note 3 - Discontinued Operati_6" sheetId="34" state="visible" r:id="rId34"/>
    <sheet xmlns:r="http://schemas.openxmlformats.org/officeDocument/2006/relationships" name="Note 4 - Investment in TruPet (" sheetId="35" state="visible" r:id="rId35"/>
    <sheet xmlns:r="http://schemas.openxmlformats.org/officeDocument/2006/relationships" name="Note 5 - Dividends Payable (Det" sheetId="36" state="visible" r:id="rId36"/>
    <sheet xmlns:r="http://schemas.openxmlformats.org/officeDocument/2006/relationships" name="Note 6 - Accounts Payable and_3" sheetId="37" state="visible" r:id="rId37"/>
    <sheet xmlns:r="http://schemas.openxmlformats.org/officeDocument/2006/relationships" name="Note 7 - Related Party Transa_2" sheetId="38" state="visible" r:id="rId38"/>
    <sheet xmlns:r="http://schemas.openxmlformats.org/officeDocument/2006/relationships" name="Note 8 - Derivative Liability_2" sheetId="39" state="visible" r:id="rId39"/>
    <sheet xmlns:r="http://schemas.openxmlformats.org/officeDocument/2006/relationships" name="Note 8 - Derivative Liability_3" sheetId="40" state="visible" r:id="rId40"/>
    <sheet xmlns:r="http://schemas.openxmlformats.org/officeDocument/2006/relationships" name="Note 8 - Derivative Liability_4" sheetId="41" state="visible" r:id="rId41"/>
    <sheet xmlns:r="http://schemas.openxmlformats.org/officeDocument/2006/relationships" name="Note 9 - Convertible Notes Pa_3" sheetId="42" state="visible" r:id="rId42"/>
    <sheet xmlns:r="http://schemas.openxmlformats.org/officeDocument/2006/relationships" name="Note 9 - Convertible Notes Pa_4" sheetId="43" state="visible" r:id="rId43"/>
    <sheet xmlns:r="http://schemas.openxmlformats.org/officeDocument/2006/relationships" name="Note 9 - Convertible Notes Pa_5" sheetId="44" state="visible" r:id="rId44"/>
    <sheet xmlns:r="http://schemas.openxmlformats.org/officeDocument/2006/relationships" name="Note 10 - Stockholders' Equit_2" sheetId="45" state="visible" r:id="rId45"/>
    <sheet xmlns:r="http://schemas.openxmlformats.org/officeDocument/2006/relationships" name="Note 10 - Stockholders' Equit_3" sheetId="46" state="visible" r:id="rId46"/>
    <sheet xmlns:r="http://schemas.openxmlformats.org/officeDocument/2006/relationships" name="Note 10 - Stockholders' Equit_4" sheetId="47" state="visible" r:id="rId47"/>
    <sheet xmlns:r="http://schemas.openxmlformats.org/officeDocument/2006/relationships" name="Note 10 - Stockholders' Equit_5" sheetId="48" state="visible" r:id="rId48"/>
    <sheet xmlns:r="http://schemas.openxmlformats.org/officeDocument/2006/relationships" name="Note 10 - Stockholders' Equit_6" sheetId="49" state="visible" r:id="rId49"/>
    <sheet xmlns:r="http://schemas.openxmlformats.org/officeDocument/2006/relationships" name="Note 11 - Fair Value of Finan_3" sheetId="50" state="visible" r:id="rId50"/>
    <sheet xmlns:r="http://schemas.openxmlformats.org/officeDocument/2006/relationships" name="Note 12 - Subsequent Events (De" sheetId="51" state="visible" r:id="rId51"/>
  </sheets>
  <definedNames/>
  <calcPr calcId="124519" fullCalcOnLoad="1"/>
</workbook>
</file>

<file path=xl/sharedStrings.xml><?xml version="1.0" encoding="utf-8"?>
<sst xmlns="http://schemas.openxmlformats.org/spreadsheetml/2006/main" uniqueCount="604">
  <si>
    <t>Document And Entity Information - shares</t>
  </si>
  <si>
    <t>6 Months Ended</t>
  </si>
  <si>
    <t>Feb. 28, 2019</t>
  </si>
  <si>
    <t>Apr. 09, 2019</t>
  </si>
  <si>
    <t>Document and Entity Information [Abstract]</t>
  </si>
  <si>
    <t>Entity Registrant Name</t>
  </si>
  <si>
    <t>Better Choice Co Inc.</t>
  </si>
  <si>
    <t>Document Type</t>
  </si>
  <si>
    <t>10-Q</t>
  </si>
  <si>
    <t>Current Fiscal Year End Date</t>
  </si>
  <si>
    <t>--08-31</t>
  </si>
  <si>
    <t>Entity Common Stock, Shares Outstanding</t>
  </si>
  <si>
    <t>Amendment Flag</t>
  </si>
  <si>
    <t>false</t>
  </si>
  <si>
    <t>Entity Central Index Key</t>
  </si>
  <si>
    <t>0001471727</t>
  </si>
  <si>
    <t>Entity Current Reporting Status</t>
  </si>
  <si>
    <t>Yes</t>
  </si>
  <si>
    <t>Entity Filer Category</t>
  </si>
  <si>
    <t>Non-accelerated Filer</t>
  </si>
  <si>
    <t>Document Period End Date</t>
  </si>
  <si>
    <t>Feb. 28,
		2019</t>
  </si>
  <si>
    <t>Document Fiscal Year Focus</t>
  </si>
  <si>
    <t>2019</t>
  </si>
  <si>
    <t>Document Fiscal Period Focus</t>
  </si>
  <si>
    <t>Q2</t>
  </si>
  <si>
    <t>Entity Small Business</t>
  </si>
  <si>
    <t>true</t>
  </si>
  <si>
    <t>Entity Emerging Growth Company</t>
  </si>
  <si>
    <t>Entity Ex Transition Period</t>
  </si>
  <si>
    <t>CONDENSED BALANCE SHEETS - USD ($)</t>
  </si>
  <si>
    <t>Aug. 31, 2018</t>
  </si>
  <si>
    <t>Current assets</t>
  </si>
  <si>
    <t>Cash and cash equivalents</t>
  </si>
  <si>
    <t>Prepaid expenses</t>
  </si>
  <si>
    <t>Inventory</t>
  </si>
  <si>
    <t>Total current assets</t>
  </si>
  <si>
    <t>Investment in TruPet</t>
  </si>
  <si>
    <t>Total Assets</t>
  </si>
  <si>
    <t>Current liabilities</t>
  </si>
  <si>
    <t>Accounts payable and accrued liabilities</t>
  </si>
  <si>
    <t>Accrued interest, related party</t>
  </si>
  <si>
    <t>Dividends payable</t>
  </si>
  <si>
    <t>Derivative liability</t>
  </si>
  <si>
    <t>Accrued officer salary</t>
  </si>
  <si>
    <t>Convertible notes, net of unamortized debt discounts of $0 and $752,990, respectively</t>
  </si>
  <si>
    <t>Total current liabilities</t>
  </si>
  <si>
    <t>Commitments and contingencies</t>
  </si>
  <si>
    <t xml:space="preserve"> </t>
  </si>
  <si>
    <t>Stockholders’ deficit</t>
  </si>
  <si>
    <t>Common stock, $0.001 par value, 580,000,000 shares authorized 2,699,502 and 3,064,763 shares (post-reverse split) issued and outstanding as of February 28, 2019 and August 31, 2018, respectively</t>
  </si>
  <si>
    <t>Additional paid-in capital</t>
  </si>
  <si>
    <t>Accumulated deficit</t>
  </si>
  <si>
    <t>Total stockholders' equity (deficit)</t>
  </si>
  <si>
    <t>Total liabilities and stockholders' equity (deficit)</t>
  </si>
  <si>
    <t>Series A Preferred Stock [Member]</t>
  </si>
  <si>
    <t>Preferred stock</t>
  </si>
  <si>
    <t>Series B Preferred Stock [Member]</t>
  </si>
  <si>
    <t>Series E Preferred Stock [Member]</t>
  </si>
  <si>
    <t>CONDENSED BALANCE SHEETS (Parentheticals) - USD ($)</t>
  </si>
  <si>
    <t>Mar. 15, 2019</t>
  </si>
  <si>
    <t>Mar. 14, 2019</t>
  </si>
  <si>
    <t>Oct. 22, 2018</t>
  </si>
  <si>
    <t>May 30, 2018</t>
  </si>
  <si>
    <t>Aug. 31, 2017</t>
  </si>
  <si>
    <t>Convertible Notes, unamortized debt discounts (in Dollars)</t>
  </si>
  <si>
    <t>Preferred stock, par value (in Dollars per share)</t>
  </si>
  <si>
    <t>Preferred stock, shares designated</t>
  </si>
  <si>
    <t>Common stock, par value (in Dollars per share)</t>
  </si>
  <si>
    <t>Common stock, shares authorized</t>
  </si>
  <si>
    <t>Common stock, shares issued</t>
  </si>
  <si>
    <t>Common stock, shares outstanding</t>
  </si>
  <si>
    <t>Preferred stock, shares issued</t>
  </si>
  <si>
    <t>Preferred stock, shares outstanding</t>
  </si>
  <si>
    <t>CONDENSED STATEMENTS OF OPERATIONS - USD ($)</t>
  </si>
  <si>
    <t>3 Months Ended</t>
  </si>
  <si>
    <t>Feb. 28, 2018</t>
  </si>
  <si>
    <t>Revenue</t>
  </si>
  <si>
    <t>Cost of goods sold</t>
  </si>
  <si>
    <t>Gross profit</t>
  </si>
  <si>
    <t>Operating expenses:</t>
  </si>
  <si>
    <t>Selling, general and administrative</t>
  </si>
  <si>
    <t>Total operating expenses</t>
  </si>
  <si>
    <t>Operating loss</t>
  </si>
  <si>
    <t>Other income (expense):</t>
  </si>
  <si>
    <t>Interest expense, net</t>
  </si>
  <si>
    <t>Excess value of warrants liability over net proceeds of sale of common stock at inception</t>
  </si>
  <si>
    <t>Gain on exchange of debt and equity</t>
  </si>
  <si>
    <t>Gain (loss) on change in fair value of derivative liability</t>
  </si>
  <si>
    <t>Total other income (expense), net</t>
  </si>
  <si>
    <t>Net (loss) income before tax</t>
  </si>
  <si>
    <t>Provision for income tax</t>
  </si>
  <si>
    <t>Net (loss) income</t>
  </si>
  <si>
    <t>Preferred stock dividend</t>
  </si>
  <si>
    <t>Net (loss) income available to common shareholders</t>
  </si>
  <si>
    <t>Net loss (income) per share – basic (in Dollars per share)</t>
  </si>
  <si>
    <t>Net loss (income) per share - diluted (in Dollars per share)</t>
  </si>
  <si>
    <t>Weighted average shares outstanding - basic (in Shares)</t>
  </si>
  <si>
    <t>Weighted average shares outstanding – diluted (in Shares)</t>
  </si>
  <si>
    <t>CONDENSED STATEMENTS OF CHANGES IN STOCKHOLDERS' DEFICIT - USD ($)</t>
  </si>
  <si>
    <t>Preferred Stock [Member]Series A Preferred Stock [Member]</t>
  </si>
  <si>
    <t>Preferred Stock [Member]Series B Preferred Stock [Member]</t>
  </si>
  <si>
    <t>Preferred Stock [Member]Series E Preferred Stock [Member]</t>
  </si>
  <si>
    <t>Common Stock [Member]Series A Preferred Stock [Member]</t>
  </si>
  <si>
    <t>Common Stock [Member]Series E Preferred Stock [Member]</t>
  </si>
  <si>
    <t>Common Stock [Member]</t>
  </si>
  <si>
    <t>Additional Paid-in Capital [Member]Series A Preferred Stock [Member]</t>
  </si>
  <si>
    <t>Additional Paid-in Capital [Member]Series E Preferred Stock [Member]</t>
  </si>
  <si>
    <t>Additional Paid-in Capital [Member]</t>
  </si>
  <si>
    <t>Receivables from Stockholder [Member]</t>
  </si>
  <si>
    <t>Retained Earnings [Member]</t>
  </si>
  <si>
    <t>Total</t>
  </si>
  <si>
    <t>Balance at Aug. 31, 2017</t>
  </si>
  <si>
    <t>Balance (in Shares) at Aug. 31, 2017</t>
  </si>
  <si>
    <t>Conversion of notes payable and accrued interest</t>
  </si>
  <si>
    <t>Conversion of notes payable and accrued interest (in Shares)</t>
  </si>
  <si>
    <t>Net income (loss) for the period</t>
  </si>
  <si>
    <t>Balance at Nov. 30, 2017</t>
  </si>
  <si>
    <t>Balance (in Shares) at Nov. 30, 2017</t>
  </si>
  <si>
    <t>Settlement of derivative liabilities</t>
  </si>
  <si>
    <t>Balance at Feb. 28, 2018</t>
  </si>
  <si>
    <t>Balance (in Shares) at Feb. 28, 2018</t>
  </si>
  <si>
    <t>Balance at Aug. 31, 2018</t>
  </si>
  <si>
    <t>Balance (in Shares) at Aug. 31, 2018</t>
  </si>
  <si>
    <t>Exchange agreement</t>
  </si>
  <si>
    <t>Exchange agreement (in Shares)</t>
  </si>
  <si>
    <t>Purchase and retirement of common stock</t>
  </si>
  <si>
    <t>Purchase and retirement of common stock (in Shares)</t>
  </si>
  <si>
    <t>Balance at Nov. 30, 2018</t>
  </si>
  <si>
    <t>Balance (in Shares) at Nov. 30, 2018</t>
  </si>
  <si>
    <t>Balance at Feb. 28, 2019</t>
  </si>
  <si>
    <t>Balance (in Shares) at Feb. 28, 2019</t>
  </si>
  <si>
    <t>Options vested</t>
  </si>
  <si>
    <t>Sale of common stock</t>
  </si>
  <si>
    <t>Sale of common stock (in Shares)</t>
  </si>
  <si>
    <t>Conversion of Preferred Series</t>
  </si>
  <si>
    <t>Conversion of Preferred Series (in Shares)</t>
  </si>
  <si>
    <t>Excess value of warrants</t>
  </si>
  <si>
    <t>CONDENSED STATEMENTS OF CASH FLOWS - USD ($)</t>
  </si>
  <si>
    <t>CASH FLOWS FROM OPERATING ACTIVITIES</t>
  </si>
  <si>
    <t>Net income (loss)</t>
  </si>
  <si>
    <t>Adjustments to reconcile net income (loss) to net cash used in operating activities:</t>
  </si>
  <si>
    <t>Gain on exchange transaction</t>
  </si>
  <si>
    <t>Change in fair value of derivative liabilities</t>
  </si>
  <si>
    <t>Amortization of discount on convertible debt</t>
  </si>
  <si>
    <t>Fair value of vested stock options</t>
  </si>
  <si>
    <t>Gain on note exchange</t>
  </si>
  <si>
    <t>Changes in operating assets and liabilities:</t>
  </si>
  <si>
    <t>Interest payable - related party</t>
  </si>
  <si>
    <t>Net cash used in operating activities</t>
  </si>
  <si>
    <t>CASH FLOWS FROM INVESTING ACTIVITIES</t>
  </si>
  <si>
    <t>Deposit made on investment in TruPet</t>
  </si>
  <si>
    <t>Net cash used in investing activities</t>
  </si>
  <si>
    <t>CASH FLOWS FROM FINANCING ACTIVITIES</t>
  </si>
  <si>
    <t>Cash paid for the purchase of common stock</t>
  </si>
  <si>
    <t>Cash from sale of common stock, net of costs</t>
  </si>
  <si>
    <t>Proceeds from notes payable - related party</t>
  </si>
  <si>
    <t>Repayments of notes payable - related party</t>
  </si>
  <si>
    <t>Proceeds from convertible debt</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Common stock issued for conversion of notes payable and accrued interest</t>
  </si>
  <si>
    <t>Preferred Stock Series E issued for cancellation of convertible notes payable, accrued interest, Series B Preferred Stock and warrants</t>
  </si>
  <si>
    <t>Discount on notes payable due to beneficial conversion feature</t>
  </si>
  <si>
    <t>Settlement of derivative</t>
  </si>
  <si>
    <t>Accrued interest capitalized into principal of convertible notes payable</t>
  </si>
  <si>
    <t>Fair value of warrants issued with sale of common stock allocated to additional paid in capital</t>
  </si>
  <si>
    <t>Accrued preferred stock dividends</t>
  </si>
  <si>
    <t>Conversion of Preferred Stock to common stock</t>
  </si>
  <si>
    <t>Note 1 - Nature of Business and Significant Accounting Policies</t>
  </si>
  <si>
    <t>Accounting Policies [Abstract]</t>
  </si>
  <si>
    <t>Organization, Consolidation and Presentation of Financial Statements Disclosure and Significant Accounting Policies [Text Block]</t>
  </si>
  <si>
    <t xml:space="preserve">Note 1 – Nature of Business and Significant Accounting Policies Nature of Business We were incorporated in the State of Nevada in 2001 under the name Cayenne Construction, Inc., and in 2009 changed our name to Sport Endurance, Inc. Effective March 11, 2019, we changed our name to Better Choice Company Inc. after reincorporating in Delaware. The Company previously marketed for sale three sport nutritional products which it suspended in March 2018. On March 14, 2018, the Company, through its wholly-owned subsidiary Yield Endurance, Inc. (“Yield”), entered into a series of agreements under which Yield borrowed $5 million of bitcoin (“BTC”). The Company simultaneously entered into transactions with Madison Partners LLC and Prism Funding Co. LP to lend the BTC to third parties. On August 21, 2018, the Company entered into a series of restructuring agreements to unwind the BTC transactions thereby exiting the BTC and cryptocurrency markets. Effective March 11, 2019, Sport Endurance, Inc. merged into its wholly-owned subsidiary, Better Choice Company Inc., a Delaware corporation. As a result, the name of Sport Endurance, Inc. was changed to Better Choice Company Inc. Pursuant to the merger, each outstanding share of common stock of Sport Endurance, Inc. converted into one share of common stock of Better Choice Company Inc. and each outstanding share of Series E Convertible Preferred Stock (the “Series E”) of Sport Endurance, Inc. converted into one share of Series E Convertible Preferred Stock of Better Choice Company Inc. On December 17, 2018, the Company made a $2,200,000 investment in TruPet LLC, an online seller of pet foods, flea and tick products, pet nutritional products and related pet supplies. On February 2, 2019 and February 29, 2019, respectively, the Company entered into definitive agreements to acquire the remainder of TruPet LLC and all of the outstanding shares of Bona Vida, Inc., an emerging hemp based CBD platform focused on developing a portfolio of brand and product verticals within the animal health and wellness space. The definitive agreements are based on various conditions being met including completion of a financing. While the Company believes it is close to completing the financing and closing the acquisitions, no assurances can be given that we will close these transactions. On March 14, 2019, the Company filed a Certificate of Amendment of Certificate of Incorporation (the “Amendment”) with the Delaware Secretary of State to effect a one-for-26 reverse split of the Company’s common stock. The Amendment took effect on March 15, 2019. No fractional shares will be issued or distributed as a result of the Amendment. These financial statements give retroactive effect to the reverse stock split for all periods presented, unless otherwise specified. Our auditors note that the absence of revenues and operations, in the audit report for the year ended August 31, 2018 dated December 21, 2018, is a going concern. The going concern statement opinion issued by the independent auditors is the result of a lack of operations and working capital. The Company cannot pay its short-term liabilities and will need to raise capital which concerned the independent auditors because there is insufficient cash for operations for the next 12 months. If we cannot raise sufficient capital, we will cease operations. See Note 2, “Going Concern” for more information. Basis of Presentation The accompanying unaudited condensed financial statements of the Company, have been prepared in accordance with United States generally accepted accounting principles (“GAAP”) for interim financial information and are presented in accordance with the requirements of Regulation S-X of the Securities and Exchange Commission (the “SEC”) and with the instructions to Form 10-Q. Accordingly, they do not include all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 months ended February 28, 2019 are not necessarily indicative of the results that may be expected for the fiscal year ending August 31, 2019. The unaudited condensed financial statements should be read in conjunction with the audited financial statements as of and for the year ended August 31, 2018 and footnotes thereto included in the Company’s Annual Report on Form 10-K filed with the SEC on December 21, 2018. The Company has adopted a fiscal year end of August 31st. All amounts referred to in the notes to the financial statements are in United States Dollars ($) unless stated otherwise.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nagement utilizes various other estimates, including but not limited to determining the collectability of accounts receivable, the fair value of warrants and options issued, the fair value of conversion features,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Cash and Cash Equivalents Cash and cash equivalents include investments with initial maturities of three months or less. The Company maintains its cash balances at credit-worthy financial institutions that are insured by the Federal Deposit Insurance Corporation up to $250,000. Deposits with these banks may exceed the amount of insurance provided on such deposits; however, these deposits typically may be redeemed upon demand and, therefore, bear minimal risk. At February 28, 2019 and August 31, 2018, the uninsured balances amounted to $0. Inventory Inventory consists of finished goods and is stated at the lower of cost by the first-in, first-out method or net realizable value. The Company had 0 and 2,432 containers of “Ultra Peak T” included in inventory at February 28, 2019 and August 31, 2018, respectively. Revenue Recognition Adoption of ASU 2014-09, Revenue from Contracts with Customers On September 1, 2018, the Company adopted Financial Accounting Standards Board (FASB) Accounting Standards Codification Topic 606, Revenue from Contracts with Customers (ASC 606) using the modified retrospective (cumulative effect) transition method. Under this transition method, results for reporting periods beginning September 1, 2018 or later are presented under ASC 606, while prior period results continue to be reported in accordance with previous guidance. The cumulative effect of the initial application of ASC 606 was immaterial, no adjustment was recorded to the opening balance of retained earnings. The timing of revenue recognition for our revenue stream was not materially impacted by the adoption of this standard. The Company believes its business processes, systems, and controls are appropriate to support recognition and disclosure under ASC 606. In addition, the adoption has led to increased footnote disclosures. Overall, the adoption of ASC 606 did not have a material impact on the Company’s condensed balance sheet, statement of operations and statement of cash flows for the three and six months ended February 28, 2019. ASC 606 also requires additional disclosures about the nature, amount, timing and uncertainty of revenue and cash flows arising from customer contracts, including significant judgments and changes in judgments and assets recognized from costs incurred to fulfill a contract. As described below, the analysis of contracts under ASC 606 supports the recognition of revenue at a point in time, resulting in revenue recognition timing that is materially consistent with the Company’s historical practice of recognizing product revenue when title and risk of loss pass to the customer. Policy The Company recognizes revenue upon product delivery. All of our products are shipped through a third party fulfillment center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ASC 606. A five-step analysis a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Contract Assets The Company does not have any contract assets such as work-in-process. All trade receivables on the Company’s condensed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February 28, 2019. Contract Liabilities - Deferred Revenue The Company’s contract liabilities may consist of advance customer payments and deferred revenue. Deferred revenue results from transactions in which the Company has been paid for products by customers, but for which all revenue recognition criteria have not yet been met. Once all revenue recognition criteria have been met, the deferred revenues are recognized. 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the provisions of ASC 740. Accounting guidance addresses the determination of whether tax benefits claimed or expected to be claimed on a tax return should be recorded in the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 The Tax Cuts and Jobs Act (the “Tax Act”) was enacted on December 22, 2017. The Tax Act reduces the U.S. federal corporate tax rate from 35% to 21%. As of the completion of these unaudited condensed financial statements, we have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EC Staff Accounting Bulletin No. 118, the Company will finalize the accounting for the effects of the Tax Act no later than the fourth quarter of fiscal year 2019. Future adjustments made to the provisional effects will be reported as a component of income tax expense in the reporting period in which any such adjustments are determined. Based on the new tax law that lowers corporate tax rates, the Company revalued its deferred tax assets. Future tax benefits are expected to be lower, with the corresponding one time charge being recorded as a component of income tax expense. Fair Value of Financial Instruments Under FASB ASC 820-10-05, the FASB establishes a framework for measuring fair value in GAAP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term nature of the instruments. Fair Value Measurements The Company follows ASC 820–10 to measure the fair value of its financial instruments and disclosures about fair value of its financial instruments. ASC 820–10 establishes a framework for measuring fair value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Financial instruments classified as Level 1 - quoted prices in active markets include cash.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February 28, 2019 and August 31, 2018. The respective carrying value of certain financial instruments approximated their fair values due to the short-term nature of these instruments. These financial instruments include cash, accounts payable and accrued expenses. 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pricing model we use for determining fair value of our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7). Conversion options are recorded as debt discount and are amortized as interest expense over the life of the underlying debt instrument using effective interest method. Basic and Diluted Income (Loss) Per Share The basic net loss per common share is computed by dividing the net loss by the weighted average number of common stock outstanding. Diluted net income (loss) per common share is computed by dividing the net income (loss) adjusted on an “as if converted” basis, by the weighted average number of common stock outstanding plus potential dilutive securities. The following is a reconciliation of the number of shares used in the calculation of basic earnings per share and diluted earnings per share for the three months ended February 28, 2019 and 2018:
2019
2018
Net loss available to common shareholders $ (234,846
) $ (951,494
)
Weighted average common shares outstanding 2,724,359 3,039,160
Net loss per share:
Basic $ (0.09
) $ (0.31
)
Diluted $ (0.09
) $ (0.31
) The following is a reconciliation of the number of shares used in the calculation of basic earnings per share and diluted earnings per share for the six months ended February 28, 2019 and 2018:
2019
2018
Net income (loss) available to common shareholders $ 229,227 $ (1,062,194
)
Plus: Income impact of assumed conversions
Preferred stock dividends 109,934 -
Net income (loss) available to common shareholders + assumed conversions $ 339,161 $ (1,062,194
)
Weighted average common shares outstanding 2,883,911 3,027,393
Plus: Incremental shares from assumed conversions
Series E Convertible Preferred Stock 2,565,577 -
Dilutive potential common shares 2,565,577 -
Adjusted weighted average shares 5,449,488 3,027,393
Net income (loss) per share:
Basic $ 0.08 $ (0.35
)
Diluted $ 0.06 $ (0.35
) The following securities were not included in the computation of diluted net earnings per share as their effect would have been antidilutive:
February 28, 2019
February 28, 2018
Conversion of notes payable - 1,318,674
Series E Convertible Preferred stock - -
Warrants 712,820 19,231
Stock options 38,462 -
751,282 1,337,905 Recently Issued Accounting Pronouncements In February 2016, FASB issued ASU No. 2016–02, “Leases (Topic 842)”, which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Company is currently evaluating the impact of the new pronouncement on its unaudited condens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ASU 2017-11 is effective for fiscal years, and interim periods within those years, beginning after December 15, 2018. The Company has determined that adopting this pronouncement will not have a material effect on its unaudited condensed financial statements. On December 22, 2017, the U.S. federal government enacted a tax bill, H.R.1, An Act to Provide for Reconciliation Pursuant to Titles II and V of the Concurrent Resolution on the Budget for Fiscal Year 2018 (Tax Cuts and Jobs Act of 2017). Stakeholders raised a narrow-scope financial reporting issue that arose as a consequence of the Tax Cuts and Jobs Act of 2017. ASU 2018-02 is the final version of Proposed Accounting Standards Update 2018-210—Income Statement—Reporting Comprehensive Income (Topic 220), which has been deleted. The amendments in ASU 2018-02 allow a reclassification from accumulated other comprehensive income to retained earnings for stranded tax effects resulting from the Tax Cuts and Jobs Act of 2017. The amendments in ASU 2018-02 affect any entity that is required to apply the provisions of Topic 220, Income Statement-Reporting Comprehensive Income, and has items of other comprehensive income for which the related tax effects are presented in other comprehensive income as required by GAAP. The amendments in this update is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ASU 2018-02 should be applied either in the period of adoption or retrospectively to each period (or periods) in which the effect of the change in the U.S. federal corporate income tax rate in the Tax Cuts and Jobs Act is recognized. ASU 2018-05 Accounting Standards Update adds SEC paragraphs pursuant to the SEC Staff Accounting Bulletin No. 118, which expresses the view of the staff regarding application of Topic 740, Income Taxes, in the reporting period that includes December 22, 2017 - the date on which the Tax Cuts and Jobs Act (H.R.1, An Act to Provide for Reconciliation Pursuant to Titles II and V of the Concurrent Resolution on the Budget for Fiscal Year 2018) was signed into law. We are currently evaluating the impact of adopting ASU 2017-13 on our unaudited condensed financial statements. In June 2018, the FASB issued ASU 2018-07, Compensation—Stock Compensation (Topic 718): Improvements to Nonemployee Share-Based Payment Accounting, which expands the scope of Topic 718 to include share-based payment transactions for acquiring goods and services from nonemployees. The guidance is effective for public entities, certain not-for-profit entities, and certain employee benefit plans for fiscal years beginning after December 15, 2018, including interim periods within that fiscal year. For all other entities, ASU 2018-07 is effective for fiscal years beginning after December 15, 2019, and interim periods within fiscal years beginning after December 15, 2020. Early adoption is permitted, but no earlier than an entity’s adoption date of Topic 606. The Company is evaluating the impact of adopting this pronouncement on our unaudited condensed financial statements. In August 2018, the FASB issued ASU 2018-13, Fair Value Measurement (Topic 820) Changes to the Disclosure Requirements for Fair Value Measurement. The amendments in this Update modify the disclosure requirements on fair value measurements in Topic 820, Fair Value Measurement. Removal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4.
For nonpublic entities, the changes in unrealized gains and losses for the period included in earnings for recurring Level 3 fair value measurements held at the end of the reporting period.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an entity shall disclose at a minimum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impact of this ASU on the Company’s unaudited condensed financial statements is not expected to be material. There are various other updates recently issued, most of which represented technical corrections to the accounting literature or application to specific industries and are not expected to a have a material impact on our unaudited condensed financial position, results of operations or cash flows. </t>
  </si>
  <si>
    <t>Note 2 - Going Concern</t>
  </si>
  <si>
    <t>Organization, Consolidation and Presentation of Financial Statements [Abstract]</t>
  </si>
  <si>
    <t>Substantial Doubt about Going Concern [Text Block]</t>
  </si>
  <si>
    <t>Note 2 – Going Concern As shown in the accompanying unaudited condensed financial statements, the Company has incurred recurring net losses from operations resulting in an accumulated deficit of $5,720,130 and working capital deficit of $2,596,605 as of February 28, 2019. These factors raise substantial doubt about the Company’s ability to continue as a going concern. Management is actively pursuing new ventures to increase revenues including entering into definitive agreements to acquire the remainder of TruPet LLC and all of the outstanding shares of Bona Vida, Inc. In addition, the Company is currently seeking to raise $15 million in an ongoing offering to fund operations. The Company, however, is dependent upon its ability to secure this financing and there are no assurances that the Company will be successful, therefore, without sufficient financing it would be unlikely for the Company to continue as a going concern. The unaudited condensed financial statements do not include any adjustments that might result from the outcome of any uncertainty as to the Company’s ability to continue as a going concern. The unaudited condensed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Discontinued Operations</t>
  </si>
  <si>
    <t>Discontinued Operations and Disposal Groups [Abstract]</t>
  </si>
  <si>
    <t>Disposal Groups, Including Discontinued Operations, Disclosure [Text Block]</t>
  </si>
  <si>
    <t xml:space="preserve">Note 3 – Discontinued Operations On August 21, 2018, the Company cancelled all of the business agreements, related to Yield and entered into a Restructuring Agreement. Pursuant to the terms of the Restructuring Agreement, the parties agreed to (a) assign to Madison all of the capital stock of Yield to provide for the continuation of the business of Yield as a subsidiary of Madison, (b) terminate the Guaranty Agreement by and between the Company and Prism, and (c) cancel 576,923 of the 961,538 warrants issued to Prism in connection with the note purchase agreement. On the Effective Date, the Company’s liability for the senior note issued pursuant to the note purchase agreement was extinguished. There are no continuing cash inflows our outflows to or from the discontinued operations. The following information presents the major classes of line items constituting the after-tax loss from discontinued operations in the condensed statements of operations for the year ended August 31, 2018:
Share income $ (48,593
)
Sales, general and administrative 368,032
Interest expense – accrued interest 117,534
Interest expense – excess value of warrants 2,988,090
Interest expense – amortization of discount on note payable 5,500,000
Mark to market BTC 509,730
Mark to market derivative liability (4,051,087
)
Reserve for uncollectible note receivable 4,490,270
Gain on disposal of discontinued operations (8,038,065
)
Loss from discontinued operations, net of tax $ 1,835,911 The following table presents the calculation of the gain on the sale of discontinued operations:
Assets of discontinued operations disposed in sale $ (9,415
)
Liabilities of discontinued operations disposed in sale 9,648,488
Fair value of warrants to purchase 10,000,000 shares of common stock to buyer (1,601,008
)
Gain on disposal of discontinued operations $ 8,038,065 </t>
  </si>
  <si>
    <t>Note 4 - Investment in TruPet</t>
  </si>
  <si>
    <t>Equity Method Investments and Joint Ventures [Abstract]</t>
  </si>
  <si>
    <t>Equity Method Investments and Joint Ventures Disclosure [Text Block]</t>
  </si>
  <si>
    <t>Note 4 – Investment in TruPet On December 17, 2018 the Company acquired a minority interest in TruPet. The Company invested $2,200,000 into TruPet and acquired a Series A Membership Interest equal to approximately 6.7% of the Membership Interests. The Company is entitled to appoint one of the five managers and certain preferential informational rights. The Company entered into a definitive agreement to acquire the remainder of TruPet in February 2019. The definitive agreement is based on various conditions being met including completion of a financing. While the Company believes it is close to completing the financing and closing the acquisition, no assurances can be given that we will close this transaction.</t>
  </si>
  <si>
    <t>Note 5 - Dividends Payable</t>
  </si>
  <si>
    <t>Dividends Payable Table [Abstract]</t>
  </si>
  <si>
    <t>Dividends Payable [Table Text Block]</t>
  </si>
  <si>
    <t>Note 5 – Dividends Payable On May 30, 2018, the Company issued 803,969.73 shares of its Series B Preferred Stock with a stated value of $0.99 per share for a total stated value of $795,930 (the “Series B Preferred Stock”). The Series B Preferred Stock accrued dividends at the rate of 10% per annum on the stated value. During the year ended August 31, 2018, the Company accrued dividends payable in the amount of $20,280 on the Series B Preferred Stock. From the period September 1, 2018 to October 22, 2018, the Company accrued an additional $11,339 in dividends payable. At October 22, 2018, the amount of dividends payable on the Series B Preferred Stock was $31,619. On October 22, 2018, the Company entered into a transaction whereby the Company exchanged all of its convertible debt and all Series B Preferred Stock outstanding for Series E Preferred Stock (the “Exchange Agreement”, see note 10). At October 22, 2018, dividends payable in the amount of $31,619 was outstanding in connection with the Series B Preferred Stock; this amount was converted to Series E Preferred Stock in connection with the Exchange Agreement. On October 22, 2018, the Company authorized 2,900,000 shares of its Series E Convertible Preferred Stock. The Company accrued dividends on the Series E Preferred Stock in the amounts of $68,787 and $109,934 during the three and six months ended February 28, 2019, respectively. The amount of $97,504 appears as dividends payable on the Company’s unaudited condensed balance sheet at February 28, 2019.</t>
  </si>
  <si>
    <t>Note 6 - Accounts Payable and Accrued Liabilities</t>
  </si>
  <si>
    <t>Payables and Accruals [Abstract]</t>
  </si>
  <si>
    <t>Accounts Payable and Accrued Liabilities Disclosure [Text Block]</t>
  </si>
  <si>
    <t xml:space="preserve">Note 6 – Accounts Payable and Accrued Liabilities Accounts payable and accrued liabilities consist of the following:
February 28 , 201 9
August 31, 2018
Trade accounts payable $ 86,023 $ 39,052
Payroll and related 18,889 15,931
Accrued interest - 51,462
Total $ 104,912 $ 106,445 </t>
  </si>
  <si>
    <t>Note 7 - Related Party Transactions</t>
  </si>
  <si>
    <t>Other Liabilities and Financial Instruments Subject to Mandatory Redemption [Abstract]</t>
  </si>
  <si>
    <t>Other Liabilities Disclosure [Text Block]</t>
  </si>
  <si>
    <t>Note 7 – Related Party Transactions The Company’s President, David Lelong, earns a salary in the amount of $8,000 per month. During the three and six months ended February 28, 2019, the Company paid current period salary in the amount of $24,000 and $48,000, respectively to Mr. Lelong. At February 28, 2019, the Company had accrued salary due to Mr. Lelong in the amount of $108,000 which beginning on February 1, 2019, the Company began to accrue interest at the rate of 18% per annum on the accrued salary payable to Mr. Lelong. During the three months ended February 28, 2019, the Company accrued interest payable to Mr. Lelong in the amount $1,657. During the three months ended February 28, 2018, the Company paid Mr. Lelong salary in the amount of $8,000 and accrued an additional $16,000 in salary due to Mr. Lelong. At August 31, 2018, the Company had accrued salary due to Mr. Lelong in the amount of $140,000. During the six months ended February 28, 2018, Mr. Lelong loaned the Company an additional $35,500 represented by four notes payable, and the Company repaid two of the notes in the amount of $100,000. The Company accrued interest expense in the amount of $2,100 and paid accrued interest in the amount of $1,087 under these notes payable during the six months ended February 28, 2018. At February 28, 2018, the Company has a principal balance in the amount of $166,500 and accrued interest in the amount of $3,024 due to Mr. Lelong pursuant to these notes payable. There were no notes outstanding due to Mr. Lelong during the three months ended February 28, 2019. On January 4, 2019, the Company repurchased 935,897 shares of the Company’s common stock from Mr. Lelong in a private transaction. The shares were repurchased by the Company for the par value of the pre-reverse split shares of $0.001 per share or a total of $24,333. Prior to the repurchase the shares represented approximately 38% of the Company’s outstanding common stock.</t>
  </si>
  <si>
    <t>Note 8 - Derivative Liability</t>
  </si>
  <si>
    <t>Disclosure Text Block [Abstract]</t>
  </si>
  <si>
    <t>Derivatives and Fair Value [Text Block]</t>
  </si>
  <si>
    <t>Note 8 – Derivative Liability The Company has entered into convertible note agreements containing beneficial conversion features and warrants. The convertible notes include a ratchet reset provision which allows the note holders to reduce the conversion price should the Company issue equity with an effective price per share that is lower than the stated conversion price in the note agreement (see Note 9). The Company accounts for the fair value of this conversion feature in accordance with ASC 815, Accounting for Derivatives and Hedging and EITF 07-05, which provides that the embedded derivatives should be bundled and valued as a single, compound embedded derivative bifurcate treated as a derivative liability. The Company is required to carry the embedded derivative on its balance sheet at fair value and account for any unrealized change in fair value as a component in its results of operations. The conversion feature embedded within these convertible notes is a financial derivative and GAAP requires that this embedded conversion option be accounted for at fair value. During the three months ended February 28, 2019, the Company sold 1,425,641 shares of common stock and 712,820 two-year warrants to purchase one share of common stock at a price of $3.90 per share for total proceeds of $2,657,099, net of issuance costs. The warrant holders have an option to settle in cash in the event of a change of control of the Company. The Company considers these warrants a derivative liability, and calculated the fair value of this liability utilizing a lattice model that values the warrant based upon a probability weighted discounted cash flow model. The following schedule shows the change in fair value of the derivative liabilities for the six months ended February 28, 2019:
Derivative
Liability
Liabilities Measured at Fair Value
Balance as of August 31, 2017 $ 312,878
Issuances 1,565,487
Conversions / redemptions (1,207,308
)
Reclass from sale of discontinued operations 1,601,007
Revaluation loss 45,348
Balance as of August 31, 2018 $ 2,317,412
Issuances 6,331,058
Revaluation gain (4,212,621
)
Conversion / redemptions (2,003,390
)
Balance as of February 28, 2019 $ 2,432,459 The derivative liabilities incurred valued based upon the following assumptions and key inputs at February 28, 2019, November 30, 2018 and August 31, 2018:
November 30 ,
August 31,
Assumption
2018
2018
Expected dividends: 0
% 0
%
Expected volatility: 155.0
% 121.1– 248.8
%
Expected term (years): 5.00 0.21–1.00
Risk free interest rate: 2.99
% 0.97–2.08
%
Stock price $ 5.46 $ 9.10–28.86 The Company derivative warrants were fair valued as of issuance and as of February 28, 2019 with the following assumptions: - The quoted stock price ranged from of $2.75 to $10.14 and would fluctuate with the Company historic volatility; - The projected volatility curve from an annualized analysis for each valuation period was based on the historical volatility of the Company and the term remaining for each Warrant – the volatility ranged from 198-213%. - The full reset events projected to occur based on future financing events on March 31, 2019 and December 31, 2019 resulting in a potential reset exercise price. - Adjustments to warrants exercise prices have not occurred to date due to reset events. - A fundamental transaction was projected to potentially occur on 4/30/19 or 12/31/19. The likelihood of such an event was estimated at 85% for the 4/30/19 event as of December/January 2019 increasing to 95% by 2/28/19. The 12/31/19 event was estimated at 50% for all dates. - The option to force early exercise was estimated at 0% since it was unlikely that the Company would meet the registration and trading volume requirements necessary to trigger the option.</t>
  </si>
  <si>
    <t>Note 9 - Convertible Notes Payable</t>
  </si>
  <si>
    <t>Debt Disclosure [Abstract]</t>
  </si>
  <si>
    <t>Debt Disclosure [Text Block]</t>
  </si>
  <si>
    <t>Note 9 – Convertible Notes Payable
February 28 , 201 9
August 31, 2018
February 2018 Convertible Note On February 15, 2018, the Company issued a 3.5% OID senior secured convertible promissory note with a face amount of $250,000 (the “February 2018 Convertible Note”). The February 2018 Convertible Note bears interest at a rate of 10% per annum and matures in nine months. The Company received cash proceeds of $241,250 net of the 3.5% original issue discount of $8,750. At the investor’s option, the principal and accrued interest under the note are convertible into common stock at a rate of $13.00 per share and have a full reset feature. The February 2018 Convertible Note is secured by all assets of the Company. The Company at any time may prepay in whole or in part the outstanding principal and accrued interest at 120% during the first 90 days and 130% for the period from the 91st day through maturity. In addition, the Company granted the investor 19,231 warrants to purchase 19,231 shares of the Company’s common stock with an exercise price of $0.26. The warrants have a five-year term. A derivative liability in the amount of $667,470 was created with regard to the conversion features and warrants associated with this note; $241,250 was charged to discount on notes payable, and the balance of $426,220 was charged to interest expense during the three months ended February 28, 2018. On March 26, 2018, the February 2018 Convertible Note was amended to eliminate the reset feature. During the year ended August 31, 2018, the Company accrued interest in the amount of $13,681 on this note; as of August 31, 2018, principal in the amount of $250,000 was outstanding under the February 2018 Convertible Note. In October 2018, the February 2018 Convertible Note, accrued interest and warrants were converted to a new series of the Company’s preferred stock. During the three months ended February 28, 2019 and 2018, the Company charged to interest expense the amounts of $0 and $248,721, respectively, in connection with the amortization of the discount on these notes. During the six months ended February 28, 2019 and 2018, the Company charged to interest expense the amounts of $16,298 and $248,721, respectively, in connection with the amortization of the discount on these notes. $ - $ 250,000
February 28, 2019
August 31, 2018
March 2018 Convertible Note On March 9, 2018, the Company issued a 3.5% OID senior secured convertible promissory note with a face amount of $777,202 (the “March 2018 Convertible Note”). The March 2018 Convertible Note bears interest at a rate of 10% per annum and matures in nine months. The Company received cash proceeds of $750,000 net of the 3.5% original issue discount of $27,202. At the investor’s option, the principal and accrued interest under the note are convertible into common stock at a rate of $13.00 per share. The March 2018 Convertible Note is secured by all assets of the Company. The Company at any time may prepay in whole or in part the outstanding principal and accrued interest at 120% during the first 90 days and 130% for the period from the 91st day through maturity. In addition, the Company granted the investor 59,785 warrants to purchase 59,785 shares of the Company’s common stock with an exercise price of $0.26. The warrants have a five-year term. A derivative liability in the amount of $771,460 was created with regard to the conversion features and warrants associated with this note, which was charged to discount on notes payable. On May 9, 2018, the investor transferred its ownership in $497,458 of principal and $18,042 of accrued interest in the March 2018 Convertible Note to a third party. The Company revalued the derivative liability associated with the conversion feature of the March 2018 Convertible Note at the time of this restructure, and recorded a gain on revaluation in the amount of $40,072. During the year ended August 31, 2018, the Company accrued interest in the amount of $37,780 on the March 2018 Convertible Note. As of August 31, 2018, principal in the amount of $777,202 was outstanding under the March 2018 Convertible Note. During the three months ended November 30, 2018, the Company accrued interest in the amount of $11,226 on this note. In October 2018, the March 2018 Convertible Note, accrued interest and warrants were converted to a new series of the Company’s preferred stock. During the three months ended February 28, 2019 and 2018, the Company charged to interest expense the amount of $0 in connection with the amortization of the discount on these notes; during the six months ended February 28, 2019 and 2018, the Company charged to interest expense the amount of $0 in connection with the amortization of the discount on these notes. $ - $ 777,202
Total $ - $ 1,027,202
Less: Unamortized discount - (752,988
)
Total, net of discount $ - $ 274,214
Current portion $ - $ 1,027,202
Long term - -
Total $ - $ 1,027,202 March 2018 Note to Prism Under the terms of a series of agreements (the “Former Agreements”) relating to the BTC transactions described in Note 1, Yield issued Prism Funding Co, LP (“Prism”) a 10% OID Senior Secured Convertible Note (the “Senior Note”) in the principal amount of $5,500,000. The Senior Note was payable 30 days following written demand from Prism (the “Maturity Date”) and with interest at 10% per annum. Pursuant to the terms of the restructuring agreement entered into in August 2018, the Company’s liability for the Senior Note was extinguished upon the restructuring of the BTC loan (see Note 3).</t>
  </si>
  <si>
    <t>Note 10 - Stockholders' Equity</t>
  </si>
  <si>
    <t>Stockholders' Equity Note [Abstract]</t>
  </si>
  <si>
    <t>Stockholders' Equity Note Disclosure [Text Block]</t>
  </si>
  <si>
    <t xml:space="preserve">Note 10 – Stockholders’ Equity Preferred Stock The Company is authorized to issue 20,000,000 shares of $0.001 par value preferred stock as of February 28, 2019 and August 31, 2018. Series A Preferred Stock On February 20, 2019, the Company filed a Certificate of Amendment to Certificate of Designation (the “Amendment to COD”) for the Company’s Series A Preferred Stock (the “Series A”) permitting the Board to convert all outstanding shares of Series A into shares of the Company’s common stock at the Board’s discretion. On February 22, 2019, the Company issued 115 shares of common stock in exchange for all outstanding 1,000 shares of Series A, and cancelled the Series A. The Company has issued and outstanding 0 and 1,000 shares of Series A as of February 28, 2019 and August 31, 2018, respectively. Series B Convertible Preferred Stock On May 30, 2018, the Company authorized 805,000 shares of Series B Convertible Preferred Stock. The Series B Convertible Preferred Stock is convertible at a rate of $0.78 per share, has a stated value of $0.99 per share, and accrues dividends at the rate of 10% per annum on the stated value. The Series B Convertible Preferred Stock has voting rights equal to those of the underlying common stock. Under certain default condition, the Series B Convertible Preferred Stock is subject to mandatory redemption at 125%, and the conversion price resets to 75% of the market price of the Company’s common stock. On May 31, 2018, the Company issued 803,969.73 shares of Series B Convertible Preferred Stock for the conversion of debt. The Company began to accrue dividends on the Series B Convertible Preferred Stock on June 1, 2018. From June 1, 2018 through August 31, 2018, the Company accrued dividends in the amount of $20,280 on the Series B Convertible Preferred Stock; from September 1, 2018 through October 22, 2018, the Company accrued dividends in the amount of $11,339 on the Series B Convertible Preferred Stock. On October 22, 2018, all 803,969.73 outstanding shares of the Series B Convertible Preferred Stock and accrued dividends in the amount of $31,619 were exchanged for shares of the Company’s Series E Convertible Preferred Stock. On February 12, 2019, the Company filed a Certificate of Withdrawal of Certificate of Designation for the Company’s Series B Preferred Stock (the “Series B”). There were 0 and 803,969.73 shares of the Series B outstanding at February 28, 2019 and August 31, 2018, respectively. Series E Convertible Preferred Stock On October 22, 2018, the Company authorized 2,900,000 shares of its Series E Convertible Preferred Stock. The Series E Convertible Preferred Stock is convertible at a rate of $0.78 per share, has a stated value of $0.99 per share, and accrues dividends at the rate of 10% per annum on the stated value. The Series E Convertible Preferred Stock has voting rights equal to those of the underlying common stock. Under certain default condition, the Series E Convertible Preferred Stock is subject to mandatory redemption at 125%, and the conversion price resets to 75% of the market price of the Company’s common stock. On October 22, 2018, the Company entered into an Exchange Agreement whereby the following were exchanged for 2,846,355.54 shares of Series E Convertible Preferred Stock: (i) Convertible debt and accrued interest in the amounts of $1,027,202 and $66,299, respectively; (ii) 803,969.73 shares of Series B Convertible Preferred Stock; (iii) accrued dividends in the amount $31,619 on the Series B Convertible Preferred Stock; and (iv) outstanding warrants to purchase 463,631 shares of the Company’s common stock. A derivative liability in the amount of $2,003,390 related to the convertible debt and was also settled pursuant to the Exchange Agreement. The Company valued the 2,846,355.14 shares of Series E Convertible Preferred Stock at $2,022,766, and recorded a gain in the amount of $472,267 on the Exchange Agreement during the three months ended November 30, 2018. During the three months ended February 28, 2019, holders of the Series E Convertible Preferred Stock converted the following:
●
On January 18, 2019, 49,155.36 shares of Series E Preferred stock were converted to 62,389 shares of common stock;
●
On February 6, 2019, 49,523 shares of Series E Preferred stock were converted to 62,856 shares of common stock; and
●
On February 11, 2019, 54,000 shares of Series E Preferred stock were converted to 68,538 shares of common stock. The Company has issued and outstanding 2,693,678 and 0 of the Series E Preferred Stock at February 28, 2019 and August 31, 2018, respectively Common Stock The Company is authorized to issue 580,000,000 shares of $0.001 par value common stock as of February 28, 2019 and August 31, 2018. On March 14, 2019, the Company filed a certificate of amendment of Certificate of Incorporation with the Delaware Secretary of State to effect a one-for-26 reverse split of common stock effective March 15, 2019. All of the common stock amounts and per share amounts in these financial statements and footnotes have been retroactively adjusted to reflect the effect of this reverse split. The Company had 72,202,907 shares of common stock outstanding immediately before the reverse stock split, and 2,699,502 shares of common stock outstanding immediately after the reverse stock split. The Company had 2,699,502 and 3,064,763 shares of common stock issued and outstanding as of February 28, 2019 and August 31, 2018, respectively. Six Months Ended February 28, 2019 On December 12, 2018, the Company closed a private placement offering (the “December Offering”) of 1,425,641 units (the “Units”), each unit consisting of (i) one share of the Company’s common stock, par value $0.001 per share and (ii) a warrant to purchase one half of a share of Common Stock. The Units were offered at a fixed price of $1.95 per Unit for gross proceeds of $2,779,840. Costs associated with the December Offering were $122,741, and net proceeds were $2,657,099. The Warrants are exercisable over a two-year period at the initial exercise price of $3.90 per share. The Company entered into a Securities Purchase Agreement, dated as of the Closing Date (the “SPA”) with each investor in the December Offering. In connection with the December Offering, the Company also entered into a Registration Rights Agreement, dated as of the Closing Date (the “Registration Rights Agreement”) with each investor in the Offering. Pursuant to the Registration Rights Agreement, the Company agreed to use commercially reasonable efforts to file with the Securities and Exchange Commission a registration statement on Form S-1 (or other applicable form) within 60 days following the Closing Date to register the resale of the shares of Common Stock sold in the Offering and shares of Common Stock issuable upon exercise of the Warrants. On January 4, 2019, the Company repurchased 935,897 shares of the Company’s common stock from David Lelong, the Company’s former Chief Executive Officer, in a private transaction. The Shares were repurchased by the Company for the par value of the pre-reverse split shares of $0.001 per share or a total of $24,333. Prior to the repurchase the shares represented approximately 38% of the Company’s outstanding common stock. On January 18, 2019, the Company issued 62,389 shares of common stock for the conversion of 49,155.36 shares of the Company’s Series E Preferred stock; on February 6, 2019, the Company issued 62,856 shares of common stock for the conversion of 49,523 shares of the Company’s Series E Preferred stock; and on February 11, 2019, the Company issued 68,538 shares of common stock for the conversion of 54,000 shares of the Company’s Series E Preferred stock On February 22, 2019, the Company issued 115 shares of common stock in exchange for 1,000 shares of Series A. Six Months Ended February 28, 2018 On September 28, 2017, the Company issued 8,013 shares of common stock, for the conversion of $16,347 of principal and $8,653 of accrued interest of convertible notes payable. On November 16, 2017, the Company issued 9,615 shares of common stock, for the conversion of $17,518 of principal and $12,482 of accrued interest of convertible notes payable. On January 28, 2018, the Company issued 38,405 shares of common stock, for the conversion of $28,148 of principal and $1,808 of accrued interest of convertible notes payable. Warrants On October 22, 2018, the Company exchanged 463,631 warrants along with certain additional securities for shares of Series E Convertible Preferred Stock. On December 12, 2018, the Company closed the December Offering which included the issuance of 712,820 warrants (the “December 2018 Warrants”) with an exercise price of $3.90 per share. The holders of the December Warrants have an option to settle in cash in the event of a change of control of the Company. The Company considers the December 2018 warrants to be derivative liabilities, and calculated the fair value of the December 2018 warrants by utilizing a lattice model that values the warrant based upon a probability weighted discounted cash flow model. The following table summarizes the significant terms of warrants outstanding at February 28, 2019:
Weighted
Weighted
Weighted
average
average
average
exercise
exercise
Range of
Number of
remaining
price of
number of
price of
exercise
warrants
contractual
outstanding
warrants
exercisable
prices
outstanding
life (years)
warrants
exercisable
warrants
$ 3.90 712,820 1.80 $ 3.90 712,820 $ 3.90 Aggregate intrinsic value of warrants outstanding and exercisable at February 28, 2019 was $0. Aggregate intrinsic value represents the difference between the Company’s closing stock price on the last trading day of the fiscal period, which was $2.76 as of February 28, 2019, and the exercise price multiplied by the number of warrants outstanding. Transactions involving warrants are summarized as follows:
Number of Warrants
Weighted Average Exercise Price
Warrants outstanding at August 31, 2018 463,631 $ 0.26
Granted 712,820 3.90
Exercised - -
Cancelled / Expired (463,631
) 0.26
Warrants outstanding at February 28, 2019 712,820 $ 3.90 Stock Options On December 21, 2018, the Company issued 19,231 options to each of Michael Young, the Company’s chairman, and to David Lelong, the Company’s President, Chief Financial Officer, and Secretary (an aggregate of 38,462 options). These options have a five-year term, an exercise price of $6.76, and vest quarterly over a one-year period beginning January 1, 2019. The fair value of each grant of 19,231 options was $154,983. During the three months ended February 28, 2019, the Company recorded the amount of $51,660 representing the pro-rata value of options vested during the period. The following table summarizes the significant terms of options outstanding at February 28, 2019:
Weighted
Weighted
Weighted
average
average
average
exercise
exercise
Range of
Number of
remaining
price of
number of
price of
exercise
options
contractual
outstanding
options
exercisable
prices
outstanding
life (years)
options
exercisable
options
$ 6.76 38,462 4.81 $ 6.76 0 N/A Aggregate intrinsic value of options outstanding and exercisable at February 28, 2019 was $0. Aggregate intrinsic value represents the difference between the Company’s closing stock price on the last trading day of the fiscal period, which was $2.76 as of February 28, 2019, and the exercise price multiplied by the number of options outstanding. Transactions involving options are summarized as follows:
Number of
Weighted Average
Options
Exercise Price
Options outstanding at August 31, 2018 - $ -
Granted 38,462 6.76
Exercised - -
Cancelled / Expired - -
Options outstanding at February 28, 2019 38,462 $ 6.76 </t>
  </si>
  <si>
    <t>Note 11 - Fair Value of Financial Instruments</t>
  </si>
  <si>
    <t>Fair Value Disclosures [Abstract]</t>
  </si>
  <si>
    <t>Fair Value Disclosures [Text Block]</t>
  </si>
  <si>
    <t>Note 1 1 – Fair Value of Financial Instruments Under FASB ASC 820-10-05, the FASB establishes a framework for measuring fair value in GAAP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 are estimated by management to approximate fair value primarily due to the short-term nature of the instruments. The Company had no other items that required fair value measurement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ummarized the Company’s financial liabilities that are recorded at fair value on a recurring basis at February 28, 2019 and August 31, 2018.
August 31, 2018
Level 1
Level 2
Level 3
Total
Liabilities
Derivative liabilities
$
-
$
-
$
2,317,412
$
2,317,412
February 28 , 201 9
Level 1
Level 2
Level 3
Total
Liabilities
Derivative liabilities
$
-
$
-
$
2,432,459
$ 2,432,459</t>
  </si>
  <si>
    <t>Note 12 - Subsequent Events</t>
  </si>
  <si>
    <t>Subsequent Events [Abstract]</t>
  </si>
  <si>
    <t>Subsequent Events [Text Block]</t>
  </si>
  <si>
    <t>Note 1 2 – Subsequent Events On March 4, 2019, Mr. David Lelong resigned from his position as the Company’s Chief Executive Officer effective immediately. Mr. Lelong remains as the President, Chief Financial Officer, Secretary and Treasurer of the Company. On March 4, 2019, the Board of Directors of the Company appointed Mr. Damian Dalla-Longa and Ms. Lori Taylor as the Company’s Co-Chief Executive Officers. On March 7, 2019, the Company filed a Certificate of Withdrawal of Certificate of Designation for the Company’s Series A Preferred Stock. The filing of the Amendment in Nevada was approved by the Company’s Board of Directors and there were no shares of Series A outstanding on the Effective Date. On March 8, 2019, the Company issued a Canadian investment banker 141,026 shares of the Company’s common stock for advisory services rendered. Effective March 11, 2019, Sport Endurance, Inc. merged into its wholly-owned subsidiary, Better Choice Company Inc., a Delaware corporation. As a result, the name of Sport Endurance, Inc. was changed to Better Choice Company Inc. Pursuant to the merger, each outstanding share of common stock of Sport Endurance, Inc. converted into one share of common stock of Better Choice Company Inc. and each outstanding share of Series E Convertible Preferred Stock of Sport Endurance, Inc. converted into one share of Series E of Better Choice Company Inc. On March 14, 2019, Mr. David Lelong notified the Company of his resignation as a member of the Company’s Board of Directors effective immediately. Mr. Lelong remains as the President, Chief Financial Officer, Secretary and Treasurer of the Company. On March 15, 2019, the Board appointed the Company’s Co-Chief Executive Officers, Mr. Damian Dalla-Longa and Ms. Lori Taylor, to the Board, as well as Mr. Jeff Davis and Michael Galego. Mr. Galego will be the Chairman of the Board. On March 15, 2019, the Company effected a 1 for 26 reverse split of its common stock. An additional 682 shares of common stock were issued as a result of rounding up of any fractional shares as a result of the reverse split. We evaluated subsequent events after the balance sheet date through the date the unaudited condensed financial statements were issued. We did not identify any additional material events or transactions occurring during this subsequent event reporting period that required further recognition or disclosure in these unaudited condensed financial statements.</t>
  </si>
  <si>
    <t>Accounting Policies, by Policy (Policies)</t>
  </si>
  <si>
    <t>Basis of Accounting, Policy [Policy Text Block]</t>
  </si>
  <si>
    <t>Basis of Presentation The accompanying unaudited condensed financial statements of the Company, have been prepared in accordance with United States generally accepted accounting principles (“GAAP”) for interim financial information and are presented in accordance with the requirements of Regulation S-X of the Securities and Exchange Commission (the “SEC”) and with the instructions to Form 10-Q. Accordingly, they do not include all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 months ended February 28, 2019 are not necessarily indicative of the results that may be expected for the fiscal year ending August 31, 2019. The unaudited condensed financial statements should be read in conjunction with the audited financial statements as of and for the year ended August 31, 2018 and footnotes thereto included in the Company’s Annual Report on Form 10-K filed with the SEC on December 21, 2018. The Company has adopted a fiscal year end of August 31st. All amounts referred to in the notes to the financial statements are in United States Dollars ($) unless stated otherwise.</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nagement utilizes various other estimates, including but not limited to determining the collectability of accounts receivable, the fair value of warrants and options issued, the fair value of conversion features,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si>
  <si>
    <t>Cash and Cash Equivalents, Policy [Policy Text Block]</t>
  </si>
  <si>
    <t>Cash and Cash Equivalents Cash and cash equivalents include investments with initial maturities of three months or less. The Company maintains its cash balances at credit-worthy financial institutions that are insured by the Federal Deposit Insurance Corporation up to $250,000. Deposits with these banks may exceed the amount of insurance provided on such deposits; however, these deposits typically may be redeemed upon demand and, therefore, bear minimal risk. At February 28, 2019 and August 31, 2018, the uninsured balances amounted to $0.</t>
  </si>
  <si>
    <t>Inventory, Policy [Policy Text Block]</t>
  </si>
  <si>
    <t>Inventory Inventory consists of finished goods and is stated at the lower of cost by the first-in, first-out method or net realizable value. The Company had 0 and 2,432 containers of “Ultra Peak T” included in inventory at February 28, 2019 and August 31, 2018, respectively.</t>
  </si>
  <si>
    <t>Revenue Recognition, Policy [Policy Text Block]</t>
  </si>
  <si>
    <t>Revenue Recognition Adoption of ASU 2014-09, Revenue from Contracts with Customers On September 1, 2018, the Company adopted Financial Accounting Standards Board (FASB) Accounting Standards Codification Topic 606, Revenue from Contracts with Customers (ASC 606) using the modified retrospective (cumulative effect) transition method. Under this transition method, results for reporting periods beginning September 1, 2018 or later are presented under ASC 606, while prior period results continue to be reported in accordance with previous guidance. The cumulative effect of the initial application of ASC 606 was immaterial, no adjustment was recorded to the opening balance of retained earnings. The timing of revenue recognition for our revenue stream was not materially impacted by the adoption of this standard. The Company believes its business processes, systems, and controls are appropriate to support recognition and disclosure under ASC 606. In addition, the adoption has led to increased footnote disclosures. Overall, the adoption of ASC 606 did not have a material impact on the Company’s condensed balance sheet, statement of operations and statement of cash flows for the three and six months ended February 28, 2019. ASC 606 also requires additional disclosures about the nature, amount, timing and uncertainty of revenue and cash flows arising from customer contracts, including significant judgments and changes in judgments and assets recognized from costs incurred to fulfill a contract. As described below, the analysis of contracts under ASC 606 supports the recognition of revenue at a point in time, resulting in revenue recognition timing that is materially consistent with the Company’s historical practice of recognizing product revenue when title and risk of loss pass to the customer. Policy The Company recognizes revenue upon product delivery. All of our products are shipped through a third party fulfillment center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ASC 606. A five-step analysis a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Contract Assets The Company does not have any contract assets such as work-in-process. All trade receivables on the Company’s condensed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February 28, 2019. Contract Liabilities - Deferred Revenue The Company’s contract liabilities may consist of advance customer payments and deferred revenue. Deferred revenue results from transactions in which the Company has been paid for products by customers, but for which all revenue recognition criteria have not yet been met. Once all revenue recognition criteria have been met, the deferred revenues are recognized.</t>
  </si>
  <si>
    <t>Income Tax, Policy [Policy Text Block]</t>
  </si>
  <si>
    <t>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the provisions of ASC 740. Accounting guidance addresses the determination of whether tax benefits claimed or expected to be claimed on a tax return should be recorded in the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 The Tax Cuts and Jobs Act (the “Tax Act”) was enacted on December 22, 2017. The Tax Act reduces the U.S. federal corporate tax rate from 35% to 21%. As of the completion of these unaudited condensed financial statements, we have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EC Staff Accounting Bulletin No. 118, the Company will finalize the accounting for the effects of the Tax Act no later than the fourth quarter of fiscal year 2019. Future adjustments made to the provisional effects will be reported as a component of income tax expense in the reporting period in which any such adjustments are determined. Based on the new tax law that lowers corporate tax rates, the Company revalued its deferred tax assets. Future tax benefits are expected to be lower, with the corresponding one time charge being recorded as a component of income tax expense.</t>
  </si>
  <si>
    <t>Fair Value of Financial Instruments, Policy [Policy Text Block]</t>
  </si>
  <si>
    <t>Fair Value of Financial Instruments Under FASB ASC 820-10-05, the FASB establishes a framework for measuring fair value in GAAP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term nature of the instruments.</t>
  </si>
  <si>
    <t>Fair Value Measurement, Policy [Policy Text Block]</t>
  </si>
  <si>
    <t>Fair Value Measurements The Company follows ASC 820–10 to measure the fair value of its financial instruments and disclosures about fair value of its financial instruments. ASC 820–10 establishes a framework for measuring fair value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Financial instruments classified as Level 1 - quoted prices in active markets include cash.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February 28, 2019 and August 31, 2018. The respective carrying value of certain financial instruments approximated their fair values due to the short-term nature of these instruments. These financial instruments include cash, accounts payable and accrued expenses.</t>
  </si>
  <si>
    <t>Derivatives, Policy [Policy Text Block]</t>
  </si>
  <si>
    <t>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pricing model we use for determining fair value of our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7). Conversion options are recorded as debt discount and are amortized as interest expense over the life of the underlying debt instrument using effective interest method.</t>
  </si>
  <si>
    <t>Earnings Per Share, Policy [Policy Text Block]</t>
  </si>
  <si>
    <t xml:space="preserve">Basic and Diluted Income (Loss) Per Share The basic net loss per common share is computed by dividing the net loss by the weighted average number of common stock outstanding. Diluted net income (loss) per common share is computed by dividing the net income (loss) adjusted on an “as if converted” basis, by the weighted average number of common stock outstanding plus potential dilutive securities. The following is a reconciliation of the number of shares used in the calculation of basic earnings per share and diluted earnings per share for the three months ended February 28, 2019 and 2018:
2019
2018
Net loss available to common shareholders $ (234,846
) $ (951,494
)
Weighted average common shares outstanding 2,724,359 3,039,160
Net loss per share:
Basic $ (0.09
) $ (0.31
)
Diluted $ (0.09
) $ (0.31
) The following is a reconciliation of the number of shares used in the calculation of basic earnings per share and diluted earnings per share for the six months ended February 28, 2019 and 2018:
2019
2018
Net income (loss) available to common shareholders $ 229,227 $ (1,062,194
)
Plus: Income impact of assumed conversions
Preferred stock dividends 109,934 -
Net income (loss) available to common shareholders + assumed conversions $ 339,161 $ (1,062,194
)
Weighted average common shares outstanding 2,883,911 3,027,393
Plus: Incremental shares from assumed conversions
Series E Convertible Preferred Stock 2,565,577 -
Dilutive potential common shares 2,565,577 -
Adjusted weighted average shares 5,449,488 3,027,393
Net income (loss) per share:
Basic $ 0.08 $ (0.35
)
Diluted $ 0.06 $ (0.35
) The following securities were not included in the computation of diluted net earnings per share as their effect would have been antidilutive:
February 28, 2019
February 28, 2018
Conversion of notes payable - 1,318,674
Series E Convertible Preferred stock - -
Warrants 712,820 19,231
Stock options 38,462 -
751,282 1,337,905 </t>
  </si>
  <si>
    <t>New Accounting Pronouncements, Policy [Policy Text Block]</t>
  </si>
  <si>
    <t>Recently Issued Accounting Pronouncements In February 2016, FASB issued ASU No. 2016–02, “Leases (Topic 842)”, which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Company is currently evaluating the impact of the new pronouncement on its unaudited condens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ASU 2017-11 is effective for fiscal years, and interim periods within those years, beginning after December 15, 2018. The Company has determined that adopting this pronouncement will not have a material effect on its unaudited condensed financial statements. On December 22, 2017, the U.S. federal government enacted a tax bill, H.R.1, An Act to Provide for Reconciliation Pursuant to Titles II and V of the Concurrent Resolution on the Budget for Fiscal Year 2018 (Tax Cuts and Jobs Act of 2017). Stakeholders raised a narrow-scope financial reporting issue that arose as a consequence of the Tax Cuts and Jobs Act of 2017. ASU 2018-02 is the final version of Proposed Accounting Standards Update 2018-210—Income Statement—Reporting Comprehensive Income (Topic 220), which has been deleted. The amendments in ASU 2018-02 allow a reclassification from accumulated other comprehensive income to retained earnings for stranded tax effects resulting from the Tax Cuts and Jobs Act of 2017. The amendments in ASU 2018-02 affect any entity that is required to apply the provisions of Topic 220, Income Statement-Reporting Comprehensive Income, and has items of other comprehensive income for which the related tax effects are presented in other comprehensive income as required by GAAP. The amendments in this update is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ASU 2018-02 should be applied either in the period of adoption or retrospectively to each period (or periods) in which the effect of the change in the U.S. federal corporate income tax rate in the Tax Cuts and Jobs Act is recognized. ASU 2018-05 Accounting Standards Update adds SEC paragraphs pursuant to the SEC Staff Accounting Bulletin No. 118, which expresses the view of the staff regarding application of Topic 740, Income Taxes, in the reporting period that includes December 22, 2017 - the date on which the Tax Cuts and Jobs Act (H.R.1, An Act to Provide for Reconciliation Pursuant to Titles II and V of the Concurrent Resolution on the Budget for Fiscal Year 2018) was signed into law. We are currently evaluating the impact of adopting ASU 2017-13 on our unaudited condensed financial statements. In June 2018, the FASB issued ASU 2018-07, Compensation—Stock Compensation (Topic 718): Improvements to Nonemployee Share-Based Payment Accounting, which expands the scope of Topic 718 to include share-based payment transactions for acquiring goods and services from nonemployees. The guidance is effective for public entities, certain not-for-profit entities, and certain employee benefit plans for fiscal years beginning after December 15, 2018, including interim periods within that fiscal year. For all other entities, ASU 2018-07 is effective for fiscal years beginning after December 15, 2019, and interim periods within fiscal years beginning after December 15, 2020. Early adoption is permitted, but no earlier than an entity’s adoption date of Topic 606. The Company is evaluating the impact of adopting this pronouncement on our unaudited condensed financial statements. In August 2018, the FASB issued ASU 2018-13, Fair Value Measurement (Topic 820) Changes to the Disclosure Requirements for Fair Value Measurement. The amendments in this Update modify the disclosure requirements on fair value measurements in Topic 820, Fair Value Measurement. Removals The following disclosure requirements were removed from Topic 820:
1.
The amount of and reasons for transfers between Level 1 and Level 2 of the fair value hierarchy
2.
The policy for timing of transfers between levels
3.
The valuation processes for Level 3 fair value measurements
4.
For nonpublic entities, the changes in unrealized gains and losses for the period included in earnings for recurring Level 3 fair value measurements held at the end of the reporting period.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an entity shall disclose at a minimum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impact of this ASU on the Company’s unaudited condensed financial statements is not expected to be material. There are various other updates recently issued, most of which represented technical corrections to the accounting literature or application to specific industries and are not expected to a have a material impact on our unaudited condensed financial position, results of operations or cash flows.</t>
  </si>
  <si>
    <t>Note 1 - Nature of Business and Significant Accounting Policies (Tables)</t>
  </si>
  <si>
    <t>Schedule of Earnings Per Share, Basic and Diluted [Table Text Block]</t>
  </si>
  <si>
    <t>2019
2018
Net loss available to common shareholders $ (234,846
) $ (951,494
)
Weighted average common shares outstanding 2,724,359 3,039,160
Net loss per share:
Basic $ (0.09
) $ (0.31
)
Diluted $ (0.09
) $ (0.31
)
2019
2018
Net income (loss) available to common shareholders $ 229,227 $ (1,062,194
)
Plus: Income impact of assumed conversions
Preferred stock dividends 109,934 -
Net income (loss) available to common shareholders + assumed conversions $ 339,161 $ (1,062,194
)
Weighted average common shares outstanding 2,883,911 3,027,393
Plus: Incremental shares from assumed conversions
Series E Convertible Preferred Stock 2,565,577 -
Dilutive potential common shares 2,565,577 -
Adjusted weighted average shares 5,449,488 3,027,393
Net income (loss) per share:
Basic $ 0.08 $ (0.35
)
Diluted $ 0.06 $ (0.35
)</t>
  </si>
  <si>
    <t>Schedule of Antidilutive Securities Excluded from Computation of Earnings Per Share [Table Text Block]</t>
  </si>
  <si>
    <t xml:space="preserve">The following securities were not included in the computation of diluted net earnings per share as their effect would have been antidilutive:
February 28, 2019
February 28, 2018
Conversion of notes payable - 1,318,674
Series E Convertible Preferred stock - -
Warrants 712,820 19,231
Stock options 38,462 -
751,282 1,337,905 </t>
  </si>
  <si>
    <t>Note 3 - Discontinued Operations (Tables) - Yield Endurance [Member]</t>
  </si>
  <si>
    <t>Discontinued Operations in the Consolidated Statement of Operations [Member]</t>
  </si>
  <si>
    <t>Note 3 - Discontinued Operations (Tables) [Line Items]</t>
  </si>
  <si>
    <t>Disposal Groups, Including Discontinued Operations [Table Text Block]</t>
  </si>
  <si>
    <t xml:space="preserve">The following information presents the major classes of line items constituting the after-tax loss from discontinued operations in the condensed statements of operations for the year ended August 31, 2018:
Share income $ (48,593
)
Sales, general and administrative 368,032
Interest expense – accrued interest 117,534
Interest expense – excess value of warrants 2,988,090
Interest expense – amortization of discount on note payable 5,500,000
Mark to market BTC 509,730
Mark to market derivative liability (4,051,087
)
Reserve for uncollectible note receivable 4,490,270
Gain on disposal of discontinued operations (8,038,065
)
Loss from discontinued operations, net of tax $ 1,835,911 </t>
  </si>
  <si>
    <t>Discontinue Operations in the Consolidated Balance Sheets [Member]</t>
  </si>
  <si>
    <t xml:space="preserve">The following table presents the calculation of the gain on the sale of discontinued operations:
Assets of discontinued operations disposed in sale $ (9,415
)
Liabilities of discontinued operations disposed in sale 9,648,488
Fair value of warrants to purchase 10,000,000 shares of common stock to buyer (1,601,008
)
Gain on disposal of discontinued operations $ 8,038,065 </t>
  </si>
  <si>
    <t>Note 6 - Accounts Payable and Accrued Liabilities (Tables)</t>
  </si>
  <si>
    <t>Schedule of Accounts Payable and Accrued Liabilities [Table Text Block]</t>
  </si>
  <si>
    <t xml:space="preserve">Accounts payable and accrued liabilities consist of the following:
February 28 , 201 9
August 31, 2018
Trade accounts payable $ 86,023 $ 39,052
Payroll and related 18,889 15,931
Accrued interest - 51,462
Total $ 104,912 $ 106,445 </t>
  </si>
  <si>
    <t>Note 8 - Derivative Liability (Tables)</t>
  </si>
  <si>
    <t>Fair Value, Net Derivative Asset (Liability) Measured on Recurring Basis, Unobservable Input Reconciliation [Table Text Block]</t>
  </si>
  <si>
    <t xml:space="preserve">The following schedule shows the change in fair value of the derivative liabilities for the six months ended February 28, 2019:
Derivative
Liability
Liabilities Measured at Fair Value
Balance as of August 31, 2017 $ 312,878
Issuances 1,565,487
Conversions / redemptions (1,207,308
)
Reclass from sale of discontinued operations 1,601,007
Revaluation loss 45,348
Balance as of August 31, 2018 $ 2,317,412
Issuances 6,331,058
Revaluation gain (4,212,621
)
Conversion / redemptions (2,003,390
)
Balance as of February 28, 2019 $ 2,432,459 </t>
  </si>
  <si>
    <t>Fair Value Measurement Inputs and Valuation Techniques [Table Text Block]</t>
  </si>
  <si>
    <t xml:space="preserve">November 30 ,
August 31,
Assumption
2018
2018
Expected dividends: 0
% 0
%
Expected volatility: 155.0
% 121.1– 248.8
%
Expected term (years): 5.00 0.21–1.00
Risk free interest rate: 2.99
% 0.97–2.08
%
Stock price $ 5.46 $ 9.10–28.86 </t>
  </si>
  <si>
    <t>Note 9 - Convertible Notes Payable (Tables)</t>
  </si>
  <si>
    <t>Convertible Debt [Table Text Block]</t>
  </si>
  <si>
    <t xml:space="preserve">February 28 , 201 9
August 31, 2018
February 2018 Convertible Note On February 15, 2018, the Company issued a 3.5% OID senior secured convertible promissory note with a face amount of $250,000 (the “February 2018 Convertible Note”). The February 2018 Convertible Note bears interest at a rate of 10% per annum and matures in nine months. The Company received cash proceeds of $241,250 net of the 3.5% original issue discount of $8,750. At the investor’s option, the principal and accrued interest under the note are convertible into common stock at a rate of $13.00 per share and have a full reset feature. The February 2018 Convertible Note is secured by all assets of the Company. The Company at any time may prepay in whole or in part the outstanding principal and accrued interest at 120% during the first 90 days and 130% for the period from the 91st day through maturity. In addition, the Company granted the investor 19,231 warrants to purchase 19,231 shares of the Company’s common stock with an exercise price of $0.26. The warrants have a five-year term. A derivative liability in the amount of $667,470 was created with regard to the conversion features and warrants associated with this note; $241,250 was charged to discount on notes payable, and the balance of $426,220 was charged to interest expense during the three months ended February 28, 2018. On March 26, 2018, the February 2018 Convertible Note was amended to eliminate the reset feature. During the year ended August 31, 2018, the Company accrued interest in the amount of $13,681 on this note; as of August 31, 2018, principal in the amount of $250,000 was outstanding under the February 2018 Convertible Note. In October 2018, the February 2018 Convertible Note, accrued interest and warrants were converted to a new series of the Company’s preferred stock. During the three months ended February 28, 2019 and 2018, the Company charged to interest expense the amounts of $0 and $248,721, respectively, in connection with the amortization of the discount on these notes. During the six months ended February 28, 2019 and 2018, the Company charged to interest expense the amounts of $16,298 and $248,721, respectively, in connection with the amortization of the discount on these notes. $ - $ 250,000
February 28, 2019
August 31, 2018
March 2018 Convertible Note On March 9, 2018, the Company issued a 3.5% OID senior secured convertible promissory note with a face amount of $777,202 (the “March 2018 Convertible Note”). The March 2018 Convertible Note bears interest at a rate of 10% per annum and matures in nine months. The Company received cash proceeds of $750,000 net of the 3.5% original issue discount of $27,202. At the investor’s option, the principal and accrued interest under the note are convertible into common stock at a rate of $13.00 per share. The March 2018 Convertible Note is secured by all assets of the Company. The Company at any time may prepay in whole or in part the outstanding principal and accrued interest at 120% during the first 90 days and 130% for the period from the 91st day through maturity. In addition, the Company granted the investor 59,785 warrants to purchase 59,785 shares of the Company’s common stock with an exercise price of $0.26. The warrants have a five-year term. A derivative liability in the amount of $771,460 was created with regard to the conversion features and warrants associated with this note, which was charged to discount on notes payable. On May 9, 2018, the investor transferred its ownership in $497,458 of principal and $18,042 of accrued interest in the March 2018 Convertible Note to a third party. The Company revalued the derivative liability associated with the conversion feature of the March 2018 Convertible Note at the time of this restructure, and recorded a gain on revaluation in the amount of $40,072. During the year ended August 31, 2018, the Company accrued interest in the amount of $37,780 on the March 2018 Convertible Note. As of August 31, 2018, principal in the amount of $777,202 was outstanding under the March 2018 Convertible Note. During the three months ended November 30, 2018, the Company accrued interest in the amount of $11,226 on this note. In October 2018, the March 2018 Convertible Note, accrued interest and warrants were converted to a new series of the Company’s preferred stock. During the three months ended February 28, 2019 and 2018, the Company charged to interest expense the amount of $0 in connection with the amortization of the discount on these notes; during the six months ended February 28, 2019 and 2018, the Company charged to interest expense the amount of $0 in connection with the amortization of the discount on these notes. $ - $ 777,202
Total $ - $ 1,027,202
Less: Unamortized discount - (752,988
)
Total, net of discount $ - $ 274,214
Current portion $ - $ 1,027,202
Long term - -
Total $ - $ 1,027,202 </t>
  </si>
  <si>
    <t>Note 10 - Stockholders' Equity (Tables)</t>
  </si>
  <si>
    <t>Schedule of Warrants or Rights, Shares Authorized, by Exercise Price Range [Table Text Block]</t>
  </si>
  <si>
    <t xml:space="preserve">The following table summarizes the significant terms of warrants outstanding at February 28, 2019:
Weighted
Weighted
Weighted
average
average
average
exercise
exercise
Range of
Number of
remaining
price of
number of
price of
exercise
warrants
contractual
outstanding
warrants
exercisable
prices
outstanding
life (years)
warrants
exercisable
warrants
$ 3.90 712,820 1.80 $ 3.90 712,820 $ 3.90 </t>
  </si>
  <si>
    <t>Schedule of Stockholders' Equity Note, Warrants or Rights [Table Text Block]</t>
  </si>
  <si>
    <t xml:space="preserve">Transactions involving warrants are summarized as follows:
Number of Warrants
Weighted Average Exercise Price
Warrants outstanding at August 31, 2018 463,631 $ 0.26
Granted 712,820 3.90
Exercised - -
Cancelled / Expired (463,631
) 0.26
Warrants outstanding at February 28, 2019 712,820 $ 3.90 </t>
  </si>
  <si>
    <t>Schedule of Share-based Compensation, Shares Authorized under Stock Option Plans, by Exercise Price Range [Table Text Block]</t>
  </si>
  <si>
    <t xml:space="preserve">The following table summarizes the significant terms of options outstanding at February 28, 2019:
Weighted
Weighted
Weighted
average
average
average
exercise
exercise
Range of
Number of
remaining
price of
number of
price of
exercise
options
contractual
outstanding
options
exercisable
prices
outstanding
life (years)
options
exercisable
options
$ 6.76 38,462 4.81 $ 6.76 0 N/A </t>
  </si>
  <si>
    <t>Share-based Compensation, Stock Options, Activity [Table Text Block]</t>
  </si>
  <si>
    <t xml:space="preserve">Transactions involving options are summarized as follows:
Number of
Weighted Average
Options
Exercise Price
Options outstanding at August 31, 2018 - $ -
Granted 38,462 6.76
Exercised - -
Cancelled / Expired - -
Options outstanding at February 28, 2019 38,462 $ 6.76 </t>
  </si>
  <si>
    <t>Note 11 - Fair Value of Financial Instruments (Tables)</t>
  </si>
  <si>
    <t>Schedule of Fair Value, Assets and Liabilities Measured on Recurring Basis [Table Text Block]</t>
  </si>
  <si>
    <t>The following summarized the Company’s financial liabilities that are recorded at fair value on a recurring basis at February 28, 2019 and August 31, 2018.
August 31, 2018
Level 1
Level 2
Level 3
Total
Liabilities
Derivative liabilities
$
-
$
-
$
2,317,412
$
2,317,412
February 28 , 201 9
Level 1
Level 2
Level 3
Total
Liabilities
Derivative liabilities
$
-
$
-
$
2,432,459
$ 2,432,459</t>
  </si>
  <si>
    <t>Note 1 - Nature of Business and Significant Accounting Policies (Details)</t>
  </si>
  <si>
    <t>Mar. 11, 2019</t>
  </si>
  <si>
    <t>Dec. 17, 2018USD ($)</t>
  </si>
  <si>
    <t>Mar. 14, 2018USD ($)</t>
  </si>
  <si>
    <t>Feb. 28, 2019USD ($)</t>
  </si>
  <si>
    <t>Feb. 28, 2018USD ($)</t>
  </si>
  <si>
    <t>Aug. 31, 2018USD ($)</t>
  </si>
  <si>
    <t>Note 1 - Nature of Business and Significant Accounting Policies (Details) [Line Items]</t>
  </si>
  <si>
    <t>BTC Value</t>
  </si>
  <si>
    <t>Business Acquisition, Equity Interest Issued or Issuable, Description</t>
  </si>
  <si>
    <t>each outstanding share of common stock of Sport Endurance, Inc. converted into one share of common stock of Better Choice Company Inc. and each outstanding share of Series E Convertible Preferred Stock (the &amp;#x201c;Series E&amp;#x201d;) of Sport Endurance, Inc. converted into one share of Series E Convertible Preferred Stock&amp;#xa0;of Better Choice Company Inc.</t>
  </si>
  <si>
    <t>Payments to Acquire Equity Method Investments</t>
  </si>
  <si>
    <t>Stockholders' Equity, Reverse Stock Split</t>
  </si>
  <si>
    <t>one-for-26</t>
  </si>
  <si>
    <t>Cash, FDIC Insured Amount</t>
  </si>
  <si>
    <t>Cash, Uninsured Amount</t>
  </si>
  <si>
    <t>Ultra Peak T [Member]</t>
  </si>
  <si>
    <t>Inventory, Number of Containers</t>
  </si>
  <si>
    <t>Note 1 - Nature of Business and Significant Accounting Policies (Details) - Schedule of Earnings Per Share, Basic and Diluted - USD ($)</t>
  </si>
  <si>
    <t>Schedule of Earnings Per Share, Basic and Diluted [Abstract]</t>
  </si>
  <si>
    <t>Net income (loss) available to common shareholders (in Dollars)</t>
  </si>
  <si>
    <t>Preferred stock dividends (in Dollars)</t>
  </si>
  <si>
    <t>Net income (loss) available to common shareholders + assumed conversions (in Dollars)</t>
  </si>
  <si>
    <t>Weighted average common shares outstanding</t>
  </si>
  <si>
    <t>Series E Convertible Preferred Stock</t>
  </si>
  <si>
    <t>Dilutive potential common shares</t>
  </si>
  <si>
    <t>Adjusted weighted average shares</t>
  </si>
  <si>
    <t>Basic (in Dollars per share)</t>
  </si>
  <si>
    <t>Diluted (in Dollars per share)</t>
  </si>
  <si>
    <t>Note 1 - Nature of Business and Significant Accounting Policies (Details) - Schedule of Antidilutive Securities Excluded from Computation of Earnings Per Share - shares</t>
  </si>
  <si>
    <t>Antidilutive Securities Excluded from Computation of Earnings Per Share [Line Items]</t>
  </si>
  <si>
    <t>Antidilutive Securities Excluded from Computation of Earnings Per Share, Amount</t>
  </si>
  <si>
    <t>Convertible Debt Securities [Member]</t>
  </si>
  <si>
    <t>Convertible Preferred Stock [Member]</t>
  </si>
  <si>
    <t>Warrant [Member]</t>
  </si>
  <si>
    <t>Employee Stock Option [Member]</t>
  </si>
  <si>
    <t>Note 2 - Going Concern (Details) - USD ($)</t>
  </si>
  <si>
    <t>Retained Earnings (Accumulated Deficit)</t>
  </si>
  <si>
    <t>Working Capital (Deficit)</t>
  </si>
  <si>
    <t>Offering, Value</t>
  </si>
  <si>
    <t>Note 3 - Discontinued Operations (Details) - Yield Endurance [Member]</t>
  </si>
  <si>
    <t>1 Months Ended</t>
  </si>
  <si>
    <t>Aug. 20, 2018shares</t>
  </si>
  <si>
    <t>Note 3 - Discontinued Operations (Details) [Line Items]</t>
  </si>
  <si>
    <t>Restructuring Agreement, Terms</t>
  </si>
  <si>
    <t>Pursuant to the terms of the Restructuring Agreement, the parties agreed to (a) assign to Madison all of the capital stock of Yield to provide for the continuation of the business of Yield as a subsidiary of Madison, (b) terminate the Guaranty Agreement by and between the Company and Prism, and (c) cancel 576,923 of the 961,538 warrants issued to Prism in connection with the note purchase agreement.</t>
  </si>
  <si>
    <t>Warrants Cancelled</t>
  </si>
  <si>
    <t>Note 3 - Discontinued Operations (Details) - Disposal Groups, Including Discontinued Operations - Yield Endurance [Member] - Discontinued Operations [Member]</t>
  </si>
  <si>
    <t>12 Months Ended</t>
  </si>
  <si>
    <t>Income Statement, Balance Sheet and Additional Disclosures by Disposal Groups, Including Discontinued Operations [Line Items]</t>
  </si>
  <si>
    <t>Share income</t>
  </si>
  <si>
    <t>Sales, general and administrative</t>
  </si>
  <si>
    <t>Interest expense – accrued interest</t>
  </si>
  <si>
    <t>Interest expense – excess value of warrants</t>
  </si>
  <si>
    <t>Interest expense – amortization of discount on note payable</t>
  </si>
  <si>
    <t>Mark to market BTC</t>
  </si>
  <si>
    <t>Mark to market derivative liability</t>
  </si>
  <si>
    <t>Reserve for uncollectible note receivable</t>
  </si>
  <si>
    <t>Gain on disposal of discontinued operations</t>
  </si>
  <si>
    <t>Loss from discontinued operations, net of tax</t>
  </si>
  <si>
    <t>Note 3 - Discontinued Operations (Details) - Disposal Groups, Including Discontinued Operations - Yield Endurance [Member]</t>
  </si>
  <si>
    <t>Assets of discontinued operations disposed in sale</t>
  </si>
  <si>
    <t>Liabilities of discontinued operations disposed in sale</t>
  </si>
  <si>
    <t>Fair value of warrants to purchase 10,000,000 shares of common stock to buyer</t>
  </si>
  <si>
    <t>Note 3 - Discontinued Operations (Details) - Disposal Groups, Including Discontinued Operations (Parentheticals)</t>
  </si>
  <si>
    <t>Aug. 31, 2018shares</t>
  </si>
  <si>
    <t>Yield Endurance [Member]</t>
  </si>
  <si>
    <t>Shares of common</t>
  </si>
  <si>
    <t>Note 4 - Investment in TruPet (Details) - USD ($)</t>
  </si>
  <si>
    <t>Dec. 17, 2018</t>
  </si>
  <si>
    <t>Equity Method Investment, Ownership Percentage</t>
  </si>
  <si>
    <t>6.70%</t>
  </si>
  <si>
    <t>Note 5 - Dividends Payable (Details) - USD ($)</t>
  </si>
  <si>
    <t>Nov. 30, 2018</t>
  </si>
  <si>
    <t>Note 5 - Dividends Payable (Details) [Line Items]</t>
  </si>
  <si>
    <t>Stock Issued During Period, Shares, New Issues (in Shares)</t>
  </si>
  <si>
    <t>Preferred Stock, Par or Stated Value Per Share (in Dollars per share)</t>
  </si>
  <si>
    <t>Stock Issued During Period, Value, New Issues</t>
  </si>
  <si>
    <t>Dividends Payable, Current</t>
  </si>
  <si>
    <t>Preferred Stock, Shares Authorized (in Shares)</t>
  </si>
  <si>
    <t>Dividends, Preferred Stock</t>
  </si>
  <si>
    <t>Preferred Stock, Dividend Rate, Percentage</t>
  </si>
  <si>
    <t>10.00%</t>
  </si>
  <si>
    <t>Dividends, Cash</t>
  </si>
  <si>
    <t>Note 6 - Accounts Payable and Accrued Liabilities (Details) - Schedule of Accounts Payable and Accrued Liabilities - USD ($)</t>
  </si>
  <si>
    <t>Schedule of Accounts Payable and Accrued Liabilities [Abstract]</t>
  </si>
  <si>
    <t>Trade accounts payable</t>
  </si>
  <si>
    <t>Payroll and related</t>
  </si>
  <si>
    <t>Accrued interest</t>
  </si>
  <si>
    <t>Note 7 - Related Party Transactions (Details) - Chief Executive Officer [Member]</t>
  </si>
  <si>
    <t>Jan. 04, 2019USD ($)$ / sharesshares</t>
  </si>
  <si>
    <t>Note 7 - Related Party Transactions (Details) [Line Items]</t>
  </si>
  <si>
    <t>Employment Agreement, Monthly Salary</t>
  </si>
  <si>
    <t>Salary and Wage, Officer, Excluding Cost of Good and Service Sold</t>
  </si>
  <si>
    <t>Due to Officers or Stockholders, Current</t>
  </si>
  <si>
    <t>Interest Rate, Related Party</t>
  </si>
  <si>
    <t>18.00%</t>
  </si>
  <si>
    <t>Interest Payable, Current</t>
  </si>
  <si>
    <t>Increase (Decrease) in Accrued Salaries</t>
  </si>
  <si>
    <t>Proceeds from Related Party Debt</t>
  </si>
  <si>
    <t>Number of Notes Payable</t>
  </si>
  <si>
    <t>Number of Notes Repaid</t>
  </si>
  <si>
    <t>Repayments of Related Party Debt</t>
  </si>
  <si>
    <t>Interest Expense, Related Party</t>
  </si>
  <si>
    <t>Interest Paid, Excluding Capitalized Interest, Operating Activities</t>
  </si>
  <si>
    <t>Due to Related Parties, Current</t>
  </si>
  <si>
    <t>Stock Repurchased During Period, Shares (in Shares) | shares</t>
  </si>
  <si>
    <t>Common Stock, Par or Stated Value Per Share (in Dollars per share) | $ / shares</t>
  </si>
  <si>
    <t>Stock Repurchased During Period, Value</t>
  </si>
  <si>
    <t>38.00%</t>
  </si>
  <si>
    <t>Note 8 - Derivative Liability (Details)</t>
  </si>
  <si>
    <t>Dec. 12, 2018USD ($)$ / sharesshares</t>
  </si>
  <si>
    <t>Feb. 28, 2019USD ($)$ / sharesshares</t>
  </si>
  <si>
    <t>Dec. 31, 2019</t>
  </si>
  <si>
    <t>Apr. 30, 2019</t>
  </si>
  <si>
    <t>Note 8 - Derivative Liability (Details) [Line Items]</t>
  </si>
  <si>
    <t>Stock Issued During Period, Shares, New Issues (in Shares) | shares</t>
  </si>
  <si>
    <t>Class of Warrant or Rights, Granted (in Shares) | shares</t>
  </si>
  <si>
    <t>Warrants and Rights Outstanding, Term</t>
  </si>
  <si>
    <t>2 years</t>
  </si>
  <si>
    <t>Class of Warrant or Right, Number of Securities Called by Each Warrant or Right (in Shares) | shares</t>
  </si>
  <si>
    <t>Class of Warrant or Right, Exercise Price of Warrants or Rights (in Dollars per share)</t>
  </si>
  <si>
    <t>Proceeds from Issuance or Sale of Equity (in Dollars) | $</t>
  </si>
  <si>
    <t>Share Price (in Dollars per share)</t>
  </si>
  <si>
    <t>Minimum [Member]</t>
  </si>
  <si>
    <t>Maximum [Member]</t>
  </si>
  <si>
    <t>Measurement Input, Price Volatility [Member] | Minimum [Member]</t>
  </si>
  <si>
    <t>Derivative Liability, Measurement Input</t>
  </si>
  <si>
    <t>Measurement Input, Price Volatility [Member] | Maximum [Member]</t>
  </si>
  <si>
    <t>Event Probability [Member]</t>
  </si>
  <si>
    <t>Option to Force Early Exercise [Member]</t>
  </si>
  <si>
    <t>Note 8 - Derivative Liability (Details) - Fair Value, Derivative Liability Measured on Recurring Basis, Unobservable Input Reconciliation - USD ($)</t>
  </si>
  <si>
    <t>Liabilities Measured at Fair Value</t>
  </si>
  <si>
    <t>Balance</t>
  </si>
  <si>
    <t>Issuances</t>
  </si>
  <si>
    <t>Conversions / redemptions</t>
  </si>
  <si>
    <t>Reclass from sale of discontinued operations</t>
  </si>
  <si>
    <t>Revaluation (gain) loss</t>
  </si>
  <si>
    <t>Note 8 - Derivative Liability (Details) - Fair Value Measurements, Recurring, Valuation Techniques</t>
  </si>
  <si>
    <t>Fair Value, Assets and Liabilities Measured on Recurring and Nonrecurring Basis [Line Items]</t>
  </si>
  <si>
    <t>Expected dividends:</t>
  </si>
  <si>
    <t>0.00%</t>
  </si>
  <si>
    <t>Expected volatility:</t>
  </si>
  <si>
    <t>155.00%</t>
  </si>
  <si>
    <t>121.10%</t>
  </si>
  <si>
    <t>Expected term (years):</t>
  </si>
  <si>
    <t>5 years</t>
  </si>
  <si>
    <t>76 days</t>
  </si>
  <si>
    <t>Risk free interest rate:</t>
  </si>
  <si>
    <t>2.99%</t>
  </si>
  <si>
    <t>0.97%</t>
  </si>
  <si>
    <t>248.80%</t>
  </si>
  <si>
    <t>1 year</t>
  </si>
  <si>
    <t>2.08%</t>
  </si>
  <si>
    <t>Measurement Input, Share Price [Member] | Minimum [Member]</t>
  </si>
  <si>
    <t>Stock price</t>
  </si>
  <si>
    <t>Measurement Input, Share Price [Member] | Maximum [Member]</t>
  </si>
  <si>
    <t>Note 9 - Convertible Notes Payable (Details) - Prism Note [Member]</t>
  </si>
  <si>
    <t>Mar. 31, 2018USD ($)</t>
  </si>
  <si>
    <t>Note 9 - Convertible Notes Payable (Details) [Line Items]</t>
  </si>
  <si>
    <t>Debt Instrument, Original Issue Discount, Percentage</t>
  </si>
  <si>
    <t>Debt Instrument, Face Amount (in Dollars)</t>
  </si>
  <si>
    <t>Debt Instrument, Term</t>
  </si>
  <si>
    <t>30 years</t>
  </si>
  <si>
    <t>Debt Instrument, Interest Rate, Stated Percentage</t>
  </si>
  <si>
    <t>Note 9 - Convertible Notes Payable  (Details) - Convertible Debt - USD ($)</t>
  </si>
  <si>
    <t>Note 9 - Convertible Notes Payable (Details) - Convertible Debt [Line Items]</t>
  </si>
  <si>
    <t>Convertible debt</t>
  </si>
  <si>
    <t>Less: Unamortized discount</t>
  </si>
  <si>
    <t>Total, net of discount</t>
  </si>
  <si>
    <t>Current portion</t>
  </si>
  <si>
    <t>Long term</t>
  </si>
  <si>
    <t>Convertible Debt [Member] | February 2018 Convertible Note [Member]</t>
  </si>
  <si>
    <t>Convertible Debt [Member] | March 2018 Convertible Note [Member]</t>
  </si>
  <si>
    <t>Note 9 - Convertible Notes Payable  (Details) - Convertible Debt (Parentheticals) - USD ($)</t>
  </si>
  <si>
    <t>Dec. 12, 2018</t>
  </si>
  <si>
    <t>Note 9 - Convertible Notes Payable (Details) - Convertible Debt (Parentheticals) [Line Items]</t>
  </si>
  <si>
    <t>Original issue discount</t>
  </si>
  <si>
    <t>Warrants granted (in Shares)</t>
  </si>
  <si>
    <t>Exercise price (in Dollars per share)</t>
  </si>
  <si>
    <t>Interest Expense</t>
  </si>
  <si>
    <t>Amortization of discount</t>
  </si>
  <si>
    <t>Gain on revaluation</t>
  </si>
  <si>
    <t>On</t>
  </si>
  <si>
    <t>Feb. 15,
		2018</t>
  </si>
  <si>
    <t>Discount</t>
  </si>
  <si>
    <t>3.50%</t>
  </si>
  <si>
    <t>Original Amount</t>
  </si>
  <si>
    <t>Interest rate</t>
  </si>
  <si>
    <t>Matures</t>
  </si>
  <si>
    <t>9 months</t>
  </si>
  <si>
    <t>Cash proceeds</t>
  </si>
  <si>
    <t>Rate (in Dollars per share)</t>
  </si>
  <si>
    <t>Prepay</t>
  </si>
  <si>
    <t>The Company at any time may prepay in whole or in part the outstanding principal and accrued interest at 120% during the first 90 days and 130% for the period from the 91st day through maturity</t>
  </si>
  <si>
    <t>Warrants term</t>
  </si>
  <si>
    <t>5 months</t>
  </si>
  <si>
    <t>Derivative Liability</t>
  </si>
  <si>
    <t>Interest expense</t>
  </si>
  <si>
    <t>Mar. 9,
		2018</t>
  </si>
  <si>
    <t xml:space="preserve"> The Company at any time may prepay in whole or in part the outstanding principal and accrued interest at 120% during the first 90 days and 130% for the period from the 91st day through maturity.</t>
  </si>
  <si>
    <t>Gain on Revaluation [Member] | Convertible Debt [Member] | March 2018 Convertible Note [Member]</t>
  </si>
  <si>
    <t>Discount from Derivative [Member] | Convertible Debt [Member] | February 2018 Convertible Note [Member]</t>
  </si>
  <si>
    <t>Note 10 - Stockholders' Equity (Details)</t>
  </si>
  <si>
    <t>Mar. 15, 2019shares</t>
  </si>
  <si>
    <t>Feb. 22, 2019shares</t>
  </si>
  <si>
    <t>Feb. 11, 2019shares</t>
  </si>
  <si>
    <t>Feb. 06, 2019shares</t>
  </si>
  <si>
    <t>Jan. 18, 2019shares</t>
  </si>
  <si>
    <t>Nov. 28, 2018USD ($)shares</t>
  </si>
  <si>
    <t>Oct. 22, 2018USD ($)$ / sharesshares</t>
  </si>
  <si>
    <t>May 30, 2018USD ($)$ / sharesshares</t>
  </si>
  <si>
    <t>Jan. 28, 2018USD ($)shares</t>
  </si>
  <si>
    <t>Nov. 16, 2017USD ($)shares</t>
  </si>
  <si>
    <t>Sep. 28, 2017USD ($)shares</t>
  </si>
  <si>
    <t>Nov. 30, 2018USD ($)</t>
  </si>
  <si>
    <t>Aug. 31, 2018USD ($)$ / sharesshares</t>
  </si>
  <si>
    <t>Mar. 14, 2019shares</t>
  </si>
  <si>
    <t>Jan. 03, 2019</t>
  </si>
  <si>
    <t>Aug. 31, 2017shares</t>
  </si>
  <si>
    <t>Note 10 - Stockholders' Equity (Details) [Line Items]</t>
  </si>
  <si>
    <t>Preferred Stock, Shares Authorized</t>
  </si>
  <si>
    <t>Preferred Stock, Par or Stated Value Per Share (in Dollars per share) | $ / shares</t>
  </si>
  <si>
    <t>Stock Issued During Period, Shares, Conversion of Convertible Securities</t>
  </si>
  <si>
    <t>Stock Issued During Period, Shares, New Issues</t>
  </si>
  <si>
    <t>Dividends, Preferred Stock (in Dollars) | $</t>
  </si>
  <si>
    <t>Class of Warrant or Rights Cancelled or Expired</t>
  </si>
  <si>
    <t>Embedded Derivative, No Longer Bifurcated, Amount Reclassified to Stockholders' Equity (in Dollars) | $</t>
  </si>
  <si>
    <t>Stock Issued During Period, Value, New Issues (in Dollars) | $</t>
  </si>
  <si>
    <t>(Gain) Loss on Converions (in Dollars) | $</t>
  </si>
  <si>
    <t>Common Stock, Shares Authorized</t>
  </si>
  <si>
    <t>Common Stock, Shares, Outstanding</t>
  </si>
  <si>
    <t>Common Stock, Shares, Issued</t>
  </si>
  <si>
    <t>Stock Repurchased During Period, Shares</t>
  </si>
  <si>
    <t>Number of Shareholders</t>
  </si>
  <si>
    <t>Stock Repurchased During Period, Value (in Dollars) | $</t>
  </si>
  <si>
    <t>Number of Units Sold</t>
  </si>
  <si>
    <t>Unit, Description</t>
  </si>
  <si>
    <t>each unit consisting of (i) one share of the Company&amp;#x2019;s common stock, par value $0.001 per share and (ii) a warrant to purchase one half of a share of Common Stock</t>
  </si>
  <si>
    <t>Unit, Price per Unit (in Dollars per share) | $ / shares</t>
  </si>
  <si>
    <t>Payments of Stock Issuance Costs (in Dollars) | $</t>
  </si>
  <si>
    <t>Proceeds from Sale of Stock, Net (in Dollars) | $</t>
  </si>
  <si>
    <t>Class of Warrant or Right, Exercise Price of Warrants or Rights (in Dollars per share) | $ / shares</t>
  </si>
  <si>
    <t>Debt Conversion, Converted Instrument, Shares Issued</t>
  </si>
  <si>
    <t>Class of Warrant or Rights, Granted</t>
  </si>
  <si>
    <t>(in Dollars per share) | $ / shares</t>
  </si>
  <si>
    <t>Class of Warrant or Rights, Outstanding Intrinsic Value (in Dollars) | $</t>
  </si>
  <si>
    <t>Class of Warrant or Rights, Exercisable Intrinsic Value (in Dollars) | $</t>
  </si>
  <si>
    <t>Share Price (in Dollars per share) | $ / shares</t>
  </si>
  <si>
    <t>Share-based Compensation Arrangements by Share-based Payment Award, Options, Grants in Period, Weighted Average Exercise Price (in Dollars per share) | $ / shares</t>
  </si>
  <si>
    <t>Adjustments to Additional Paid in Capital, Share-based Compensation, Stock Options, Requisite Service Period Recognition (in Dollars) | $</t>
  </si>
  <si>
    <t>Adjustments to Additional Paid in Capital, Share-based Compensation, Requisite Service Period Recognition (in Dollars) | $</t>
  </si>
  <si>
    <t>Share-based Compensation Arrangement by Share-based Payment Award, Options, Outstanding, Intrinsic Value (in Dollars) | $</t>
  </si>
  <si>
    <t>Share-based Compensation Arrangement by Share-based Payment Award, Options, Exercisable, Intrinsic Value (in Dollars) | $</t>
  </si>
  <si>
    <t>Share-based Compensation Arrangement by Share-based Payment Award, Options, Grants in Period, Net of Forfeitures</t>
  </si>
  <si>
    <t>Share-based Compensation Arrangement by Share-based Payment Award, Expiration Period</t>
  </si>
  <si>
    <t>Share-based Compensation Arrangement by Share-based Payment Award, Award Vesting Period</t>
  </si>
  <si>
    <t>Chief Financial Officer [Member]</t>
  </si>
  <si>
    <t>Payments for Repurchase of Common Stock (in Dollars) | $</t>
  </si>
  <si>
    <t>Chief Financial Officer [Member] | Employee Stock Option [Member]</t>
  </si>
  <si>
    <t>Board of Directors Chairman [Member] | Employee Stock Option [Member]</t>
  </si>
  <si>
    <t>Principal [Member]</t>
  </si>
  <si>
    <t>Debt Conversion, Original Debt, Amount (in Dollars) | $</t>
  </si>
  <si>
    <t>Interest [Member]</t>
  </si>
  <si>
    <t>Conversion of Stock, Shares Converted</t>
  </si>
  <si>
    <t>Preferred Stock, Shares Issued</t>
  </si>
  <si>
    <t>Preferred Stock, Shares Outstanding</t>
  </si>
  <si>
    <t>Convertible Preferred Stock, Conversion Rate (in Dollars per share) | $ / shares</t>
  </si>
  <si>
    <t>Convertible Preferred Stock, Terms of Conversion</t>
  </si>
  <si>
    <t>Under certain default condition, the Series B Convertible Preferred Stock is subject to mandatory redemption at 125%, and the conversion price resets to 75% of the market price of the Company&amp;#x2019;s common stock.</t>
  </si>
  <si>
    <t>Preferred Stock, Amount of Preferred Dividends in Arrears (in Dollars) | $</t>
  </si>
  <si>
    <t>Under certain default condition, the Series E Convertible Preferred Stock is subject to mandatory redemption at 125%, and the conversion price resets to 75% of the market price of the Company&amp;#x2019;s common stock.</t>
  </si>
  <si>
    <t>Series E Preferred Stock [Member] | Principal [Member]</t>
  </si>
  <si>
    <t>Series E Preferred Stock [Member] | Interest [Member]</t>
  </si>
  <si>
    <t>Note 10 - Stockholders' Equity  (Details) - Schedule of Warrants or Rights, Shares Authorized, by Exercise Price Range - $ / shares</t>
  </si>
  <si>
    <t>Schedule of Warrants or Rights, Shares Authorized, by Exercise Price Range [Abstract]</t>
  </si>
  <si>
    <t>Range of exercise prices</t>
  </si>
  <si>
    <t>Number of warrants outstanding (in Shares)</t>
  </si>
  <si>
    <t>Weighted average remaining contractual life</t>
  </si>
  <si>
    <t>1 year 292 days</t>
  </si>
  <si>
    <t>Weighted average exercise price of outstanding warrants</t>
  </si>
  <si>
    <t>number of warrants exercisable (in Shares)</t>
  </si>
  <si>
    <t>Weighted average exercise price of exercisable warrants</t>
  </si>
  <si>
    <t>Note 10 - Stockholders' Equity  (Details) - Schedule of Stockholders' Equity Note, Warrants or Rights - $ / shares</t>
  </si>
  <si>
    <t>Schedule of Stockholders' Equity Note, Warrants or Rights [Abstract]</t>
  </si>
  <si>
    <t>Warrants outstanding, Number of Warrants</t>
  </si>
  <si>
    <t>Warrants outstanding, Weighted Average Exercise Price</t>
  </si>
  <si>
    <t>Granted, Number of Warrants</t>
  </si>
  <si>
    <t>Granted, Weighted Average Exercise Price</t>
  </si>
  <si>
    <t>Exercised, Number of Warrants</t>
  </si>
  <si>
    <t>Exercised, Weighted Average Exercise Price</t>
  </si>
  <si>
    <t>Cancelled / Expired, Number of Warrants</t>
  </si>
  <si>
    <t>Cancelled / Expired, Weighted Average Exercise Price</t>
  </si>
  <si>
    <t>Note 10 - Stockholders' Equity  (Details) - Schedule of Share-based Compensation, Shares Authorized under Stock Option Plans, by Exercise Price Range</t>
  </si>
  <si>
    <t>Feb. 28, 2019$ / sharesshares</t>
  </si>
  <si>
    <t>Schedule of Share-based Compensation, Shares Authorized under Stock Option Plans, by Exercise Price Range [Abstract]</t>
  </si>
  <si>
    <t>Number of options outstanding (in Shares) | shares</t>
  </si>
  <si>
    <t>4 years 295 days</t>
  </si>
  <si>
    <t>Weighted average exercise price of outstanding options</t>
  </si>
  <si>
    <t>number of options exercisable (in Shares) | shares</t>
  </si>
  <si>
    <t>Weighted average exercise price of exercisable options</t>
  </si>
  <si>
    <t>Note 10 - Stockholders' Equity  (Details) - Share-based Compensation, Stock Options, Activity</t>
  </si>
  <si>
    <t>Share-based Compensation, Stock Options, Activity [Abstract]</t>
  </si>
  <si>
    <t>Options outstanding, Number of Options | shares</t>
  </si>
  <si>
    <t>Options outstanding, Weighted Average Exercise Price | $ / shares</t>
  </si>
  <si>
    <t>Granted, Number of Options | shares</t>
  </si>
  <si>
    <t>Granted, Weighted Average Exercise Price | $ / shares</t>
  </si>
  <si>
    <t>Exercised, Number of Options | shares</t>
  </si>
  <si>
    <t>Exercised, Weighted Average Exercise Price | $ / shares</t>
  </si>
  <si>
    <t>Cancelled / Expired, Number of Options | shares</t>
  </si>
  <si>
    <t>Cancelled / Expired, Weighted Average Exercise Price | $ / shares</t>
  </si>
  <si>
    <t>Note 11 - Fair Value of Financial Instruments (Details) - Schedule of Fair Value, Liabilities Measured on Recurring Basis - USD ($)</t>
  </si>
  <si>
    <t>Note 11 - Fair Value of Financial Instruments (Details) - Schedule of Fair Value, Liabilities Measured on Recurring Basis [Line Items]</t>
  </si>
  <si>
    <t>Derivative liabilities</t>
  </si>
  <si>
    <t>Fair Value, Inputs, Level 1 [Member]</t>
  </si>
  <si>
    <t>Fair Value, Inputs, Level 2 [Member]</t>
  </si>
  <si>
    <t>Fair Value, Inputs, Level 3 [Member]</t>
  </si>
  <si>
    <t>Note 12 - Subsequent Events (Details) - Subsequent Event [Member] - shares</t>
  </si>
  <si>
    <t>Mar. 08, 2019</t>
  </si>
  <si>
    <t>Note 12 - Subsequent Events (Details) [Line Items]</t>
  </si>
  <si>
    <t>Stock Issued During Period, Shares, Issued for Services</t>
  </si>
  <si>
    <t>1 for 26</t>
  </si>
  <si>
    <t>Stock Issued During Period, Shares, Reverse Stock Spli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84121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176</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7936</v>
      </c>
      <c r="C3" s="6" t="n">
        <v>199674</v>
      </c>
    </row>
    <row r="4" spans="1:3">
      <c r="A4" s="4" t="s">
        <v>34</v>
      </c>
      <c r="B4" s="5" t="n">
        <v>41082</v>
      </c>
      <c r="C4" s="5" t="n">
        <v>0</v>
      </c>
    </row>
    <row r="5" spans="1:3">
      <c r="A5" s="4" t="s">
        <v>35</v>
      </c>
      <c r="B5" s="5" t="n">
        <v>0</v>
      </c>
      <c r="C5" s="5" t="n">
        <v>9402</v>
      </c>
    </row>
    <row r="6" spans="1:3">
      <c r="A6" s="4" t="s">
        <v>36</v>
      </c>
      <c r="B6" s="5" t="n">
        <v>149018</v>
      </c>
      <c r="C6" s="5" t="n">
        <v>209076</v>
      </c>
    </row>
    <row r="7" spans="1:3">
      <c r="A7" s="4" t="s">
        <v>37</v>
      </c>
      <c r="B7" s="5" t="n">
        <v>2200000</v>
      </c>
      <c r="C7" s="5" t="n">
        <v>0</v>
      </c>
    </row>
    <row r="8" spans="1:3">
      <c r="A8" s="4" t="s">
        <v>38</v>
      </c>
      <c r="B8" s="5" t="n">
        <v>2349018</v>
      </c>
      <c r="C8" s="5" t="n">
        <v>209076</v>
      </c>
    </row>
    <row r="9" spans="1:3">
      <c r="A9" s="3" t="s">
        <v>39</v>
      </c>
    </row>
    <row r="10" spans="1:3">
      <c r="A10" s="4" t="s">
        <v>40</v>
      </c>
      <c r="B10" s="5" t="n">
        <v>104912</v>
      </c>
      <c r="C10" s="5" t="n">
        <v>106445</v>
      </c>
    </row>
    <row r="11" spans="1:3">
      <c r="A11" s="4" t="s">
        <v>41</v>
      </c>
      <c r="B11" s="5" t="n">
        <v>1657</v>
      </c>
      <c r="C11" s="5" t="n">
        <v>0</v>
      </c>
    </row>
    <row r="12" spans="1:3">
      <c r="A12" s="4" t="s">
        <v>42</v>
      </c>
      <c r="B12" s="5" t="n">
        <v>98595</v>
      </c>
      <c r="C12" s="5" t="n">
        <v>20280</v>
      </c>
    </row>
    <row r="13" spans="1:3">
      <c r="A13" s="4" t="s">
        <v>43</v>
      </c>
      <c r="B13" s="5" t="n">
        <v>2432459</v>
      </c>
      <c r="C13" s="5" t="n">
        <v>2317412</v>
      </c>
    </row>
    <row r="14" spans="1:3">
      <c r="A14" s="4" t="s">
        <v>44</v>
      </c>
      <c r="B14" s="5" t="n">
        <v>108000</v>
      </c>
      <c r="C14" s="5" t="n">
        <v>140000</v>
      </c>
    </row>
    <row r="15" spans="1:3">
      <c r="A15" s="4" t="s">
        <v>45</v>
      </c>
      <c r="B15" s="5" t="n">
        <v>0</v>
      </c>
      <c r="C15" s="5" t="n">
        <v>274214</v>
      </c>
    </row>
    <row r="16" spans="1:3">
      <c r="A16" s="4" t="s">
        <v>46</v>
      </c>
      <c r="B16" s="5" t="n">
        <v>2745623</v>
      </c>
      <c r="C16" s="5" t="n">
        <v>2858351</v>
      </c>
    </row>
    <row r="17" spans="1:3">
      <c r="A17" s="4" t="s">
        <v>47</v>
      </c>
      <c r="B17" s="4" t="s">
        <v>48</v>
      </c>
      <c r="C17" s="4" t="s">
        <v>48</v>
      </c>
    </row>
    <row r="18" spans="1:3">
      <c r="A18" s="3" t="s">
        <v>49</v>
      </c>
    </row>
    <row r="19" spans="1:3">
      <c r="A19" s="4" t="s">
        <v>50</v>
      </c>
      <c r="B19" s="5" t="n">
        <v>2700</v>
      </c>
      <c r="C19" s="5" t="n">
        <v>3065</v>
      </c>
    </row>
    <row r="20" spans="1:3">
      <c r="A20" s="4" t="s">
        <v>51</v>
      </c>
      <c r="B20" s="5" t="n">
        <v>5318132</v>
      </c>
      <c r="C20" s="5" t="n">
        <v>3406146</v>
      </c>
    </row>
    <row r="21" spans="1:3">
      <c r="A21" s="4" t="s">
        <v>52</v>
      </c>
      <c r="B21" s="5" t="n">
        <v>-5720130</v>
      </c>
      <c r="C21" s="5" t="n">
        <v>-6059291</v>
      </c>
    </row>
    <row r="22" spans="1:3">
      <c r="A22" s="4" t="s">
        <v>53</v>
      </c>
      <c r="B22" s="5" t="n">
        <v>-396605</v>
      </c>
      <c r="C22" s="5" t="n">
        <v>-2649275</v>
      </c>
    </row>
    <row r="23" spans="1:3">
      <c r="A23" s="4" t="s">
        <v>54</v>
      </c>
      <c r="B23" s="5" t="n">
        <v>2349018</v>
      </c>
      <c r="C23" s="5" t="n">
        <v>209076</v>
      </c>
    </row>
    <row r="24" spans="1:3">
      <c r="A24" s="4" t="s">
        <v>55</v>
      </c>
    </row>
    <row r="25" spans="1:3">
      <c r="A25" s="3" t="s">
        <v>49</v>
      </c>
    </row>
    <row r="26" spans="1:3">
      <c r="A26" s="4" t="s">
        <v>56</v>
      </c>
      <c r="B26" s="5" t="n">
        <v>0</v>
      </c>
      <c r="C26" s="5" t="n">
        <v>1</v>
      </c>
    </row>
    <row r="27" spans="1:3">
      <c r="A27" s="4" t="s">
        <v>57</v>
      </c>
    </row>
    <row r="28" spans="1:3">
      <c r="A28" s="3" t="s">
        <v>49</v>
      </c>
    </row>
    <row r="29" spans="1:3">
      <c r="A29" s="4" t="s">
        <v>56</v>
      </c>
      <c r="B29" s="5" t="n">
        <v>0</v>
      </c>
      <c r="C29" s="5" t="n">
        <v>804</v>
      </c>
    </row>
    <row r="30" spans="1:3">
      <c r="A30" s="4" t="s">
        <v>58</v>
      </c>
    </row>
    <row r="31" spans="1:3">
      <c r="A31" s="3" t="s">
        <v>49</v>
      </c>
    </row>
    <row r="32" spans="1:3">
      <c r="A32" s="4" t="s">
        <v>56</v>
      </c>
      <c r="B32" s="6" t="n">
        <v>2693</v>
      </c>
      <c r="C3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4" t="s">
        <v>252</v>
      </c>
    </row>
    <row r="4" spans="1:2">
      <c r="A4" s="3" t="s">
        <v>253</v>
      </c>
    </row>
    <row r="5" spans="1:2">
      <c r="A5" s="4" t="s">
        <v>254</v>
      </c>
      <c r="B5" s="4" t="s">
        <v>255</v>
      </c>
    </row>
    <row r="6" spans="1:2">
      <c r="A6" s="4" t="s">
        <v>256</v>
      </c>
    </row>
    <row r="7" spans="1:2">
      <c r="A7" s="3" t="s">
        <v>253</v>
      </c>
    </row>
    <row r="8" spans="1:2">
      <c r="A8" s="4" t="s">
        <v>254</v>
      </c>
      <c r="B8"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196</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208</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2</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6</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1"/>
    <col customWidth="1" max="5" min="5" width="21"/>
    <col customWidth="1" max="6" min="6" width="21"/>
    <col customWidth="1" max="7" min="7" width="21"/>
    <col customWidth="1" max="8" min="8" width="21"/>
  </cols>
  <sheetData>
    <row r="1" spans="1:8">
      <c r="A1" s="1" t="s">
        <v>281</v>
      </c>
      <c r="B1" s="2" t="s">
        <v>60</v>
      </c>
      <c r="C1" s="2" t="s">
        <v>282</v>
      </c>
      <c r="D1" s="2" t="s">
        <v>283</v>
      </c>
      <c r="E1" s="2" t="s">
        <v>284</v>
      </c>
      <c r="F1" s="2" t="s">
        <v>285</v>
      </c>
      <c r="G1" s="2" t="s">
        <v>286</v>
      </c>
      <c r="H1" s="2" t="s">
        <v>287</v>
      </c>
    </row>
    <row r="2" spans="1:8">
      <c r="A2" s="3" t="s">
        <v>288</v>
      </c>
    </row>
    <row r="3" spans="1:8">
      <c r="A3" s="4" t="s">
        <v>289</v>
      </c>
      <c r="E3" s="6" t="n">
        <v>5000000</v>
      </c>
    </row>
    <row r="4" spans="1:8">
      <c r="A4" s="4" t="s">
        <v>290</v>
      </c>
      <c r="C4" s="4" t="s">
        <v>291</v>
      </c>
    </row>
    <row r="5" spans="1:8">
      <c r="A5" s="4" t="s">
        <v>292</v>
      </c>
      <c r="D5" s="6" t="n">
        <v>2200000</v>
      </c>
      <c r="F5" s="6" t="n">
        <v>2200000</v>
      </c>
      <c r="G5" s="6" t="n">
        <v>0</v>
      </c>
    </row>
    <row r="6" spans="1:8">
      <c r="A6" s="4" t="s">
        <v>293</v>
      </c>
      <c r="B6" s="4" t="s">
        <v>294</v>
      </c>
    </row>
    <row r="7" spans="1:8">
      <c r="A7" s="4" t="s">
        <v>295</v>
      </c>
      <c r="F7" s="5" t="n">
        <v>250000</v>
      </c>
    </row>
    <row r="8" spans="1:8">
      <c r="A8" s="4" t="s">
        <v>296</v>
      </c>
      <c r="F8" s="6" t="n">
        <v>0</v>
      </c>
      <c r="H8" s="6" t="n">
        <v>0</v>
      </c>
    </row>
    <row r="9" spans="1:8">
      <c r="A9" s="4" t="s">
        <v>297</v>
      </c>
    </row>
    <row r="10" spans="1:8">
      <c r="A10" s="3" t="s">
        <v>288</v>
      </c>
    </row>
    <row r="11" spans="1:8">
      <c r="A11" s="4" t="s">
        <v>298</v>
      </c>
      <c r="F11" s="5" t="n">
        <v>0</v>
      </c>
      <c r="H11" s="5" t="n">
        <v>24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75</v>
      </c>
      <c r="D1" s="2" t="s">
        <v>1</v>
      </c>
    </row>
    <row r="2" spans="1:5">
      <c r="B2" s="2" t="s">
        <v>2</v>
      </c>
      <c r="C2" s="2" t="s">
        <v>76</v>
      </c>
      <c r="D2" s="2" t="s">
        <v>2</v>
      </c>
      <c r="E2" s="2" t="s">
        <v>76</v>
      </c>
    </row>
    <row r="3" spans="1:5">
      <c r="A3" s="3" t="s">
        <v>300</v>
      </c>
    </row>
    <row r="4" spans="1:5">
      <c r="A4" s="4" t="s">
        <v>301</v>
      </c>
      <c r="B4" s="6" t="n">
        <v>-234846</v>
      </c>
      <c r="C4" s="6" t="n">
        <v>-951494</v>
      </c>
      <c r="D4" s="6" t="n">
        <v>229227</v>
      </c>
      <c r="E4" s="6" t="n">
        <v>-1062194</v>
      </c>
    </row>
    <row r="5" spans="1:5">
      <c r="A5" s="4" t="s">
        <v>302</v>
      </c>
      <c r="D5" s="5" t="n">
        <v>109934</v>
      </c>
      <c r="E5" s="5" t="n">
        <v>0</v>
      </c>
    </row>
    <row r="6" spans="1:5">
      <c r="A6" s="4" t="s">
        <v>303</v>
      </c>
      <c r="D6" s="6" t="n">
        <v>339161</v>
      </c>
      <c r="E6" s="6" t="n">
        <v>-1062194</v>
      </c>
    </row>
    <row r="7" spans="1:5">
      <c r="A7" s="4" t="s">
        <v>304</v>
      </c>
      <c r="B7" s="5" t="n">
        <v>2724359</v>
      </c>
      <c r="C7" s="5" t="n">
        <v>3039160</v>
      </c>
      <c r="D7" s="5" t="n">
        <v>2883911</v>
      </c>
      <c r="E7" s="5" t="n">
        <v>3027393</v>
      </c>
    </row>
    <row r="8" spans="1:5">
      <c r="A8" s="4" t="s">
        <v>305</v>
      </c>
      <c r="D8" s="5" t="n">
        <v>2565577</v>
      </c>
      <c r="E8" s="5" t="n">
        <v>0</v>
      </c>
    </row>
    <row r="9" spans="1:5">
      <c r="A9" s="4" t="s">
        <v>306</v>
      </c>
      <c r="D9" s="5" t="n">
        <v>2565577</v>
      </c>
      <c r="E9" s="5" t="n">
        <v>0</v>
      </c>
    </row>
    <row r="10" spans="1:5">
      <c r="A10" s="4" t="s">
        <v>307</v>
      </c>
      <c r="B10" s="5" t="n">
        <v>2724359</v>
      </c>
      <c r="C10" s="5" t="n">
        <v>3039160</v>
      </c>
      <c r="D10" s="5" t="n">
        <v>5449488</v>
      </c>
      <c r="E10" s="5" t="n">
        <v>3027393</v>
      </c>
    </row>
    <row r="11" spans="1:5">
      <c r="A11" s="4" t="s">
        <v>308</v>
      </c>
      <c r="B11" s="8" t="n">
        <v>-0.09</v>
      </c>
      <c r="C11" s="8" t="n">
        <v>-0.31</v>
      </c>
      <c r="D11" s="8" t="n">
        <v>0.08</v>
      </c>
      <c r="E11" s="8" t="n">
        <v>-0.35</v>
      </c>
    </row>
    <row r="12" spans="1:5">
      <c r="A12" s="4" t="s">
        <v>309</v>
      </c>
      <c r="B12" s="8" t="n">
        <v>-0.09</v>
      </c>
      <c r="C12" s="8" t="n">
        <v>-0.31</v>
      </c>
      <c r="D12" s="8" t="n">
        <v>0.06</v>
      </c>
      <c r="E12" s="8" t="n">
        <v>-0.3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6</v>
      </c>
    </row>
    <row r="3" spans="1:3">
      <c r="A3" s="3" t="s">
        <v>311</v>
      </c>
    </row>
    <row r="4" spans="1:3">
      <c r="A4" s="4" t="s">
        <v>312</v>
      </c>
      <c r="B4" s="5" t="n">
        <v>751282</v>
      </c>
      <c r="C4" s="5" t="n">
        <v>1337905</v>
      </c>
    </row>
    <row r="5" spans="1:3">
      <c r="A5" s="4" t="s">
        <v>313</v>
      </c>
    </row>
    <row r="6" spans="1:3">
      <c r="A6" s="3" t="s">
        <v>311</v>
      </c>
    </row>
    <row r="7" spans="1:3">
      <c r="A7" s="4" t="s">
        <v>312</v>
      </c>
      <c r="B7" s="5" t="n">
        <v>0</v>
      </c>
      <c r="C7" s="5" t="n">
        <v>1318674</v>
      </c>
    </row>
    <row r="8" spans="1:3">
      <c r="A8" s="4" t="s">
        <v>314</v>
      </c>
    </row>
    <row r="9" spans="1:3">
      <c r="A9" s="3" t="s">
        <v>311</v>
      </c>
    </row>
    <row r="10" spans="1:3">
      <c r="A10" s="4" t="s">
        <v>312</v>
      </c>
      <c r="B10" s="5" t="n">
        <v>0</v>
      </c>
      <c r="C10" s="5" t="n">
        <v>0</v>
      </c>
    </row>
    <row r="11" spans="1:3">
      <c r="A11" s="4" t="s">
        <v>315</v>
      </c>
    </row>
    <row r="12" spans="1:3">
      <c r="A12" s="3" t="s">
        <v>311</v>
      </c>
    </row>
    <row r="13" spans="1:3">
      <c r="A13" s="4" t="s">
        <v>312</v>
      </c>
      <c r="B13" s="5" t="n">
        <v>712820</v>
      </c>
      <c r="C13" s="5" t="n">
        <v>19231</v>
      </c>
    </row>
    <row r="14" spans="1:3">
      <c r="A14" s="4" t="s">
        <v>316</v>
      </c>
    </row>
    <row r="15" spans="1:3">
      <c r="A15" s="3" t="s">
        <v>311</v>
      </c>
    </row>
    <row r="16" spans="1:3">
      <c r="A16" s="4" t="s">
        <v>312</v>
      </c>
      <c r="B16" s="5" t="n">
        <v>38462</v>
      </c>
      <c r="C16"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59</v>
      </c>
      <c r="B1" s="2" t="s">
        <v>60</v>
      </c>
      <c r="C1" s="2" t="s">
        <v>61</v>
      </c>
      <c r="D1" s="2" t="s">
        <v>2</v>
      </c>
      <c r="E1" s="2" t="s">
        <v>62</v>
      </c>
      <c r="F1" s="2" t="s">
        <v>31</v>
      </c>
      <c r="G1" s="2" t="s">
        <v>63</v>
      </c>
      <c r="H1" s="2" t="s">
        <v>64</v>
      </c>
    </row>
    <row r="2" spans="1:8">
      <c r="A2" s="4" t="s">
        <v>65</v>
      </c>
      <c r="D2" s="6" t="n">
        <v>0</v>
      </c>
      <c r="F2" s="6" t="n">
        <v>752990</v>
      </c>
    </row>
    <row r="3" spans="1:8">
      <c r="A3" s="4" t="s">
        <v>66</v>
      </c>
      <c r="F3" s="7" t="n">
        <v>0.001</v>
      </c>
    </row>
    <row r="4" spans="1:8">
      <c r="A4" s="4" t="s">
        <v>67</v>
      </c>
      <c r="D4" s="5" t="n">
        <v>20000000</v>
      </c>
      <c r="F4" s="5" t="n">
        <v>20000000</v>
      </c>
    </row>
    <row r="5" spans="1:8">
      <c r="A5" s="4" t="s">
        <v>68</v>
      </c>
      <c r="D5" s="7" t="n">
        <v>0.001</v>
      </c>
      <c r="F5" s="7" t="n">
        <v>0.001</v>
      </c>
    </row>
    <row r="6" spans="1:8">
      <c r="A6" s="4" t="s">
        <v>69</v>
      </c>
      <c r="D6" s="5" t="n">
        <v>580000000</v>
      </c>
      <c r="F6" s="5" t="n">
        <v>580000000</v>
      </c>
      <c r="H6" s="5" t="n">
        <v>580000000</v>
      </c>
    </row>
    <row r="7" spans="1:8">
      <c r="A7" s="4" t="s">
        <v>70</v>
      </c>
      <c r="D7" s="5" t="n">
        <v>2699502</v>
      </c>
      <c r="F7" s="5" t="n">
        <v>3064763</v>
      </c>
    </row>
    <row r="8" spans="1:8">
      <c r="A8" s="4" t="s">
        <v>71</v>
      </c>
      <c r="B8" s="5" t="n">
        <v>2699502</v>
      </c>
      <c r="C8" s="5" t="n">
        <v>72202907</v>
      </c>
      <c r="D8" s="5" t="n">
        <v>2699502</v>
      </c>
      <c r="F8" s="5" t="n">
        <v>3064763</v>
      </c>
    </row>
    <row r="9" spans="1:8">
      <c r="A9" s="4" t="s">
        <v>55</v>
      </c>
    </row>
    <row r="10" spans="1:8">
      <c r="A10" s="4" t="s">
        <v>66</v>
      </c>
      <c r="D10" s="7" t="n">
        <v>0.001</v>
      </c>
      <c r="F10" s="7" t="n">
        <v>0.001</v>
      </c>
    </row>
    <row r="11" spans="1:8">
      <c r="A11" s="4" t="s">
        <v>67</v>
      </c>
      <c r="D11" s="5" t="n">
        <v>1000</v>
      </c>
      <c r="F11" s="5" t="n">
        <v>1000</v>
      </c>
    </row>
    <row r="12" spans="1:8">
      <c r="A12" s="4" t="s">
        <v>72</v>
      </c>
      <c r="D12" s="5" t="n">
        <v>0</v>
      </c>
      <c r="F12" s="5" t="n">
        <v>1000</v>
      </c>
    </row>
    <row r="13" spans="1:8">
      <c r="A13" s="4" t="s">
        <v>73</v>
      </c>
      <c r="D13" s="5" t="n">
        <v>0</v>
      </c>
      <c r="F13" s="5" t="n">
        <v>1000</v>
      </c>
    </row>
    <row r="14" spans="1:8">
      <c r="A14" s="4" t="s">
        <v>57</v>
      </c>
    </row>
    <row r="15" spans="1:8">
      <c r="A15" s="4" t="s">
        <v>66</v>
      </c>
      <c r="D15" s="7" t="n">
        <v>0.001</v>
      </c>
      <c r="F15" s="7" t="n">
        <v>0.001</v>
      </c>
      <c r="G15" s="8" t="n">
        <v>0.99</v>
      </c>
    </row>
    <row r="16" spans="1:8">
      <c r="A16" s="4" t="s">
        <v>67</v>
      </c>
      <c r="D16" s="5" t="n">
        <v>805000</v>
      </c>
      <c r="F16" s="5" t="n">
        <v>805000</v>
      </c>
    </row>
    <row r="17" spans="1:8">
      <c r="A17" s="4" t="s">
        <v>72</v>
      </c>
      <c r="D17" s="5" t="n">
        <v>0</v>
      </c>
      <c r="F17" s="9" t="n">
        <v>803969.73</v>
      </c>
    </row>
    <row r="18" spans="1:8">
      <c r="A18" s="4" t="s">
        <v>73</v>
      </c>
      <c r="D18" s="5" t="n">
        <v>0</v>
      </c>
      <c r="F18" s="9" t="n">
        <v>803969.73</v>
      </c>
    </row>
    <row r="19" spans="1:8">
      <c r="A19" s="4" t="s">
        <v>58</v>
      </c>
    </row>
    <row r="20" spans="1:8">
      <c r="A20" s="4" t="s">
        <v>66</v>
      </c>
      <c r="D20" s="7" t="n">
        <v>0.001</v>
      </c>
      <c r="E20" s="8" t="n">
        <v>0.99</v>
      </c>
      <c r="F20" s="7" t="n">
        <v>0.001</v>
      </c>
    </row>
    <row r="21" spans="1:8">
      <c r="A21" s="4" t="s">
        <v>67</v>
      </c>
      <c r="D21" s="5" t="n">
        <v>2900000</v>
      </c>
      <c r="E21" s="5" t="n">
        <v>2900000</v>
      </c>
      <c r="F21" s="5" t="n">
        <v>2900000</v>
      </c>
    </row>
    <row r="22" spans="1:8">
      <c r="A22" s="4" t="s">
        <v>72</v>
      </c>
      <c r="D22" s="5" t="n">
        <v>2693678</v>
      </c>
      <c r="F22" s="5" t="n">
        <v>0</v>
      </c>
    </row>
    <row r="23" spans="1:8">
      <c r="A23" s="4" t="s">
        <v>73</v>
      </c>
      <c r="D23" s="5" t="n">
        <v>2693678</v>
      </c>
      <c r="F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31</v>
      </c>
    </row>
    <row r="3" spans="1:3">
      <c r="A3" s="3" t="s">
        <v>180</v>
      </c>
    </row>
    <row r="4" spans="1:3">
      <c r="A4" s="4" t="s">
        <v>318</v>
      </c>
      <c r="B4" s="6" t="n">
        <v>-5720130</v>
      </c>
      <c r="C4" s="6" t="n">
        <v>-6059291</v>
      </c>
    </row>
    <row r="5" spans="1:3">
      <c r="A5" s="4" t="s">
        <v>319</v>
      </c>
      <c r="B5" s="5" t="n">
        <v>-2596605</v>
      </c>
    </row>
    <row r="6" spans="1:3">
      <c r="A6" s="4" t="s">
        <v>320</v>
      </c>
      <c r="B6" s="6" t="n">
        <v>15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1</v>
      </c>
      <c r="B1" s="2" t="s">
        <v>322</v>
      </c>
    </row>
    <row r="2" spans="1:2">
      <c r="B2" s="2" t="s">
        <v>323</v>
      </c>
    </row>
    <row r="3" spans="1:2">
      <c r="A3" s="3" t="s">
        <v>324</v>
      </c>
    </row>
    <row r="4" spans="1:2">
      <c r="A4" s="4" t="s">
        <v>325</v>
      </c>
      <c r="B4" s="4" t="s">
        <v>326</v>
      </c>
    </row>
    <row r="5" spans="1:2">
      <c r="A5" s="4" t="s">
        <v>327</v>
      </c>
      <c r="B5" s="5" t="n">
        <v>5769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29</v>
      </c>
    </row>
    <row r="2" spans="1:2">
      <c r="B2" s="2" t="s">
        <v>287</v>
      </c>
    </row>
    <row r="3" spans="1:2">
      <c r="A3" s="3" t="s">
        <v>330</v>
      </c>
    </row>
    <row r="4" spans="1:2">
      <c r="A4" s="4" t="s">
        <v>331</v>
      </c>
      <c r="B4" s="6" t="n">
        <v>-48593</v>
      </c>
    </row>
    <row r="5" spans="1:2">
      <c r="A5" s="4" t="s">
        <v>332</v>
      </c>
      <c r="B5" s="5" t="n">
        <v>368032</v>
      </c>
    </row>
    <row r="6" spans="1:2">
      <c r="A6" s="4" t="s">
        <v>333</v>
      </c>
      <c r="B6" s="5" t="n">
        <v>117534</v>
      </c>
    </row>
    <row r="7" spans="1:2">
      <c r="A7" s="4" t="s">
        <v>334</v>
      </c>
      <c r="B7" s="5" t="n">
        <v>2988090</v>
      </c>
    </row>
    <row r="8" spans="1:2">
      <c r="A8" s="4" t="s">
        <v>335</v>
      </c>
      <c r="B8" s="5" t="n">
        <v>5500000</v>
      </c>
    </row>
    <row r="9" spans="1:2">
      <c r="A9" s="4" t="s">
        <v>336</v>
      </c>
      <c r="B9" s="5" t="n">
        <v>509730</v>
      </c>
    </row>
    <row r="10" spans="1:2">
      <c r="A10" s="4" t="s">
        <v>337</v>
      </c>
      <c r="B10" s="5" t="n">
        <v>-4051087</v>
      </c>
    </row>
    <row r="11" spans="1:2">
      <c r="A11" s="4" t="s">
        <v>338</v>
      </c>
      <c r="B11" s="5" t="n">
        <v>4490270</v>
      </c>
    </row>
    <row r="12" spans="1:2">
      <c r="A12" s="4" t="s">
        <v>339</v>
      </c>
      <c r="B12" s="5" t="n">
        <v>-8038065</v>
      </c>
    </row>
    <row r="13" spans="1:2">
      <c r="A13" s="4" t="s">
        <v>340</v>
      </c>
      <c r="B13" s="6" t="n">
        <v>18359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29</v>
      </c>
    </row>
    <row r="2" spans="1:2">
      <c r="B2" s="2" t="s">
        <v>287</v>
      </c>
    </row>
    <row r="3" spans="1:2">
      <c r="A3" s="3" t="s">
        <v>330</v>
      </c>
    </row>
    <row r="4" spans="1:2">
      <c r="A4" s="4" t="s">
        <v>342</v>
      </c>
      <c r="B4" s="6" t="n">
        <v>-9415</v>
      </c>
    </row>
    <row r="5" spans="1:2">
      <c r="A5" s="4" t="s">
        <v>343</v>
      </c>
      <c r="B5" s="5" t="n">
        <v>9648488</v>
      </c>
    </row>
    <row r="6" spans="1:2">
      <c r="A6" s="4" t="s">
        <v>344</v>
      </c>
      <c r="B6" s="5" t="n">
        <v>-1601008</v>
      </c>
    </row>
    <row r="7" spans="1:2">
      <c r="A7" s="4" t="s">
        <v>339</v>
      </c>
      <c r="B7" s="6" t="n">
        <v>80380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45</v>
      </c>
      <c r="B1" s="2" t="s">
        <v>329</v>
      </c>
    </row>
    <row r="2" spans="1:2">
      <c r="B2" s="2" t="s">
        <v>346</v>
      </c>
    </row>
    <row r="3" spans="1:2">
      <c r="A3" s="4" t="s">
        <v>347</v>
      </c>
    </row>
    <row r="4" spans="1:2">
      <c r="A4" s="3" t="s">
        <v>330</v>
      </c>
    </row>
    <row r="5" spans="1:2">
      <c r="A5" s="4" t="s">
        <v>348</v>
      </c>
      <c r="B5" s="5" t="n">
        <v>1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49</v>
      </c>
      <c r="B1" s="2" t="s">
        <v>350</v>
      </c>
      <c r="C1" s="2" t="s">
        <v>2</v>
      </c>
      <c r="D1" s="2" t="s">
        <v>76</v>
      </c>
    </row>
    <row r="2" spans="1:4">
      <c r="A2" s="3" t="s">
        <v>188</v>
      </c>
    </row>
    <row r="3" spans="1:4">
      <c r="A3" s="4" t="s">
        <v>292</v>
      </c>
      <c r="B3" s="6" t="n">
        <v>2200000</v>
      </c>
      <c r="C3" s="6" t="n">
        <v>2200000</v>
      </c>
      <c r="D3" s="6" t="n">
        <v>0</v>
      </c>
    </row>
    <row r="4" spans="1:4">
      <c r="A4" s="4" t="s">
        <v>351</v>
      </c>
      <c r="B4" s="4" t="s">
        <v>3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3</v>
      </c>
      <c r="B1" s="2" t="s">
        <v>62</v>
      </c>
      <c r="C1" s="2" t="s">
        <v>63</v>
      </c>
      <c r="D1" s="2" t="s">
        <v>62</v>
      </c>
      <c r="E1" s="2" t="s">
        <v>2</v>
      </c>
      <c r="F1" s="2" t="s">
        <v>354</v>
      </c>
      <c r="G1" s="2" t="s">
        <v>31</v>
      </c>
      <c r="H1" s="2" t="s">
        <v>76</v>
      </c>
      <c r="I1" s="2" t="s">
        <v>2</v>
      </c>
      <c r="J1" s="2" t="s">
        <v>76</v>
      </c>
    </row>
    <row r="2" spans="1:10">
      <c r="A2" s="3" t="s">
        <v>355</v>
      </c>
    </row>
    <row r="3" spans="1:10">
      <c r="A3" s="4" t="s">
        <v>356</v>
      </c>
      <c r="E3" s="5" t="n">
        <v>1425641</v>
      </c>
    </row>
    <row r="4" spans="1:10">
      <c r="A4" s="4" t="s">
        <v>357</v>
      </c>
      <c r="G4" s="7" t="n">
        <v>0.001</v>
      </c>
    </row>
    <row r="5" spans="1:10">
      <c r="A5" s="4" t="s">
        <v>358</v>
      </c>
      <c r="B5" s="6" t="n">
        <v>2022766</v>
      </c>
      <c r="E5" s="6" t="n">
        <v>2657099</v>
      </c>
    </row>
    <row r="6" spans="1:10">
      <c r="A6" s="4" t="s">
        <v>359</v>
      </c>
      <c r="E6" s="6" t="n">
        <v>98595</v>
      </c>
      <c r="G6" s="6" t="n">
        <v>20280</v>
      </c>
      <c r="I6" s="6" t="n">
        <v>98595</v>
      </c>
    </row>
    <row r="7" spans="1:10">
      <c r="A7" s="4" t="s">
        <v>360</v>
      </c>
      <c r="E7" s="5" t="n">
        <v>20000000</v>
      </c>
      <c r="G7" s="5" t="n">
        <v>20000000</v>
      </c>
      <c r="I7" s="5" t="n">
        <v>20000000</v>
      </c>
    </row>
    <row r="8" spans="1:10">
      <c r="A8" s="4" t="s">
        <v>361</v>
      </c>
      <c r="E8" s="6" t="n">
        <v>68787</v>
      </c>
      <c r="F8" s="6" t="n">
        <v>41147</v>
      </c>
      <c r="H8" s="6" t="n">
        <v>0</v>
      </c>
      <c r="I8" s="6" t="n">
        <v>109934</v>
      </c>
      <c r="J8" s="6" t="n">
        <v>0</v>
      </c>
    </row>
    <row r="9" spans="1:10">
      <c r="A9" s="4" t="s">
        <v>57</v>
      </c>
    </row>
    <row r="10" spans="1:10">
      <c r="A10" s="3" t="s">
        <v>355</v>
      </c>
    </row>
    <row r="11" spans="1:10">
      <c r="A11" s="4" t="s">
        <v>356</v>
      </c>
      <c r="C11" s="9" t="n">
        <v>803969.73</v>
      </c>
    </row>
    <row r="12" spans="1:10">
      <c r="A12" s="4" t="s">
        <v>357</v>
      </c>
      <c r="C12" s="8" t="n">
        <v>0.99</v>
      </c>
      <c r="E12" s="7" t="n">
        <v>0.001</v>
      </c>
      <c r="G12" s="7" t="n">
        <v>0.001</v>
      </c>
      <c r="I12" s="7" t="n">
        <v>0.001</v>
      </c>
    </row>
    <row r="13" spans="1:10">
      <c r="A13" s="4" t="s">
        <v>358</v>
      </c>
      <c r="C13" s="6" t="n">
        <v>795930</v>
      </c>
    </row>
    <row r="14" spans="1:10">
      <c r="A14" s="4" t="s">
        <v>362</v>
      </c>
      <c r="C14" s="4" t="s">
        <v>363</v>
      </c>
    </row>
    <row r="15" spans="1:10">
      <c r="A15" s="4" t="s">
        <v>359</v>
      </c>
      <c r="B15" s="6" t="n">
        <v>31619</v>
      </c>
      <c r="D15" s="6" t="n">
        <v>31619</v>
      </c>
    </row>
    <row r="16" spans="1:10">
      <c r="A16" s="4" t="s">
        <v>364</v>
      </c>
      <c r="D16" s="5" t="n">
        <v>11339</v>
      </c>
    </row>
    <row r="17" spans="1:10">
      <c r="A17" s="4" t="s">
        <v>360</v>
      </c>
      <c r="E17" s="5" t="n">
        <v>805000</v>
      </c>
      <c r="G17" s="5" t="n">
        <v>805000</v>
      </c>
      <c r="I17" s="5" t="n">
        <v>805000</v>
      </c>
    </row>
    <row r="18" spans="1:10">
      <c r="A18" s="4" t="s">
        <v>361</v>
      </c>
      <c r="D18" s="6" t="n">
        <v>11339</v>
      </c>
      <c r="G18" s="6" t="n">
        <v>20280</v>
      </c>
      <c r="I18" s="6" t="n">
        <v>108843</v>
      </c>
      <c r="J18" s="6" t="n">
        <v>0</v>
      </c>
    </row>
    <row r="19" spans="1:10">
      <c r="A19" s="4" t="s">
        <v>57</v>
      </c>
    </row>
    <row r="20" spans="1:10">
      <c r="A20" s="3" t="s">
        <v>355</v>
      </c>
    </row>
    <row r="21" spans="1:10">
      <c r="A21" s="4" t="s">
        <v>359</v>
      </c>
      <c r="G21" s="6" t="n">
        <v>20280</v>
      </c>
    </row>
    <row r="22" spans="1:10">
      <c r="A22" s="4" t="s">
        <v>58</v>
      </c>
    </row>
    <row r="23" spans="1:10">
      <c r="A23" s="3" t="s">
        <v>355</v>
      </c>
    </row>
    <row r="24" spans="1:10">
      <c r="A24" s="4" t="s">
        <v>359</v>
      </c>
      <c r="E24" s="6" t="n">
        <v>97504</v>
      </c>
      <c r="I24" s="5" t="n">
        <v>97504</v>
      </c>
    </row>
    <row r="25" spans="1:10">
      <c r="A25" s="4" t="s">
        <v>360</v>
      </c>
      <c r="B25" s="5" t="n">
        <v>2900000</v>
      </c>
      <c r="D25" s="5" t="n">
        <v>2900000</v>
      </c>
    </row>
    <row r="26" spans="1:10">
      <c r="A26" s="4" t="s">
        <v>361</v>
      </c>
      <c r="E26" s="6" t="n">
        <v>68787</v>
      </c>
      <c r="I26" s="6" t="n">
        <v>1099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1</v>
      </c>
    </row>
    <row r="2" spans="1:3">
      <c r="A2" s="3" t="s">
        <v>366</v>
      </c>
    </row>
    <row r="3" spans="1:3">
      <c r="A3" s="4" t="s">
        <v>367</v>
      </c>
      <c r="B3" s="6" t="n">
        <v>86023</v>
      </c>
      <c r="C3" s="6" t="n">
        <v>39052</v>
      </c>
    </row>
    <row r="4" spans="1:3">
      <c r="A4" s="4" t="s">
        <v>368</v>
      </c>
      <c r="B4" s="5" t="n">
        <v>18889</v>
      </c>
      <c r="C4" s="5" t="n">
        <v>15931</v>
      </c>
    </row>
    <row r="5" spans="1:3">
      <c r="A5" s="4" t="s">
        <v>369</v>
      </c>
      <c r="B5" s="5" t="n">
        <v>0</v>
      </c>
      <c r="C5" s="5" t="n">
        <v>51462</v>
      </c>
    </row>
    <row r="6" spans="1:3">
      <c r="A6" s="4" t="s">
        <v>111</v>
      </c>
      <c r="B6" s="6" t="n">
        <v>104912</v>
      </c>
      <c r="C6" s="6" t="n">
        <v>1064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s>
  <sheetData>
    <row r="1" spans="1:6">
      <c r="A1" s="1" t="s">
        <v>370</v>
      </c>
      <c r="B1" s="2" t="s">
        <v>371</v>
      </c>
      <c r="C1" s="2" t="s">
        <v>285</v>
      </c>
      <c r="D1" s="2" t="s">
        <v>286</v>
      </c>
      <c r="E1" s="2" t="s">
        <v>285</v>
      </c>
      <c r="F1" s="2" t="s">
        <v>286</v>
      </c>
    </row>
    <row r="2" spans="1:6">
      <c r="A2" s="3" t="s">
        <v>372</v>
      </c>
    </row>
    <row r="3" spans="1:6">
      <c r="A3" s="4" t="s">
        <v>373</v>
      </c>
      <c r="E3" s="6" t="n">
        <v>8000</v>
      </c>
    </row>
    <row r="4" spans="1:6">
      <c r="A4" s="4" t="s">
        <v>374</v>
      </c>
      <c r="C4" s="6" t="n">
        <v>24000</v>
      </c>
      <c r="D4" s="6" t="n">
        <v>8000</v>
      </c>
      <c r="E4" s="5" t="n">
        <v>48000</v>
      </c>
    </row>
    <row r="5" spans="1:6">
      <c r="A5" s="4" t="s">
        <v>375</v>
      </c>
      <c r="C5" s="5" t="n">
        <v>108000</v>
      </c>
      <c r="D5" s="5" t="n">
        <v>140000</v>
      </c>
      <c r="E5" s="6" t="n">
        <v>108000</v>
      </c>
      <c r="F5" s="6" t="n">
        <v>140000</v>
      </c>
    </row>
    <row r="6" spans="1:6">
      <c r="A6" s="4" t="s">
        <v>376</v>
      </c>
      <c r="E6" s="4" t="s">
        <v>377</v>
      </c>
    </row>
    <row r="7" spans="1:6">
      <c r="A7" s="4" t="s">
        <v>378</v>
      </c>
      <c r="C7" s="6" t="n">
        <v>1657</v>
      </c>
      <c r="D7" s="5" t="n">
        <v>3024</v>
      </c>
      <c r="E7" s="6" t="n">
        <v>1657</v>
      </c>
      <c r="F7" s="5" t="n">
        <v>3024</v>
      </c>
    </row>
    <row r="8" spans="1:6">
      <c r="A8" s="4" t="s">
        <v>379</v>
      </c>
      <c r="D8" s="5" t="n">
        <v>16000</v>
      </c>
    </row>
    <row r="9" spans="1:6">
      <c r="A9" s="4" t="s">
        <v>380</v>
      </c>
      <c r="F9" s="6" t="n">
        <v>35500</v>
      </c>
    </row>
    <row r="10" spans="1:6">
      <c r="A10" s="4" t="s">
        <v>381</v>
      </c>
      <c r="F10" s="5" t="n">
        <v>4</v>
      </c>
    </row>
    <row r="11" spans="1:6">
      <c r="A11" s="4" t="s">
        <v>382</v>
      </c>
      <c r="F11" s="5" t="n">
        <v>2</v>
      </c>
    </row>
    <row r="12" spans="1:6">
      <c r="A12" s="4" t="s">
        <v>383</v>
      </c>
      <c r="F12" s="6" t="n">
        <v>100000</v>
      </c>
    </row>
    <row r="13" spans="1:6">
      <c r="A13" s="4" t="s">
        <v>384</v>
      </c>
      <c r="F13" s="5" t="n">
        <v>2100</v>
      </c>
    </row>
    <row r="14" spans="1:6">
      <c r="A14" s="4" t="s">
        <v>385</v>
      </c>
      <c r="F14" s="5" t="n">
        <v>1087</v>
      </c>
    </row>
    <row r="15" spans="1:6">
      <c r="A15" s="4" t="s">
        <v>386</v>
      </c>
      <c r="D15" s="6" t="n">
        <v>166500</v>
      </c>
      <c r="F15" s="6" t="n">
        <v>166500</v>
      </c>
    </row>
    <row r="16" spans="1:6">
      <c r="A16" s="4" t="s">
        <v>387</v>
      </c>
      <c r="B16" s="5" t="n">
        <v>935897</v>
      </c>
    </row>
    <row r="17" spans="1:6">
      <c r="A17" s="4" t="s">
        <v>388</v>
      </c>
      <c r="B17" s="7" t="n">
        <v>0.001</v>
      </c>
    </row>
    <row r="18" spans="1:6">
      <c r="A18" s="4" t="s">
        <v>389</v>
      </c>
      <c r="B18" s="6" t="n">
        <v>24333</v>
      </c>
    </row>
    <row r="19" spans="1:6">
      <c r="A19" s="4" t="s">
        <v>351</v>
      </c>
      <c r="B19" s="4" t="s">
        <v>3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14"/>
    <col customWidth="1" max="7" min="7" width="14"/>
  </cols>
  <sheetData>
    <row r="1" spans="1:7">
      <c r="A1" s="1" t="s">
        <v>391</v>
      </c>
      <c r="B1" s="2" t="s">
        <v>392</v>
      </c>
      <c r="C1" s="2" t="s">
        <v>393</v>
      </c>
      <c r="D1" s="2" t="s">
        <v>393</v>
      </c>
      <c r="E1" s="2" t="s">
        <v>286</v>
      </c>
      <c r="F1" s="2" t="s">
        <v>394</v>
      </c>
      <c r="G1" s="2" t="s">
        <v>395</v>
      </c>
    </row>
    <row r="2" spans="1:7">
      <c r="A2" s="3" t="s">
        <v>396</v>
      </c>
    </row>
    <row r="3" spans="1:7">
      <c r="A3" s="4" t="s">
        <v>397</v>
      </c>
      <c r="C3" s="5" t="n">
        <v>1425641</v>
      </c>
    </row>
    <row r="4" spans="1:7">
      <c r="A4" s="4" t="s">
        <v>398</v>
      </c>
      <c r="B4" s="5" t="n">
        <v>712820</v>
      </c>
      <c r="C4" s="5" t="n">
        <v>712820</v>
      </c>
      <c r="D4" s="5" t="n">
        <v>712820</v>
      </c>
    </row>
    <row r="5" spans="1:7">
      <c r="A5" s="4" t="s">
        <v>399</v>
      </c>
      <c r="B5" s="4" t="s">
        <v>400</v>
      </c>
      <c r="C5" s="4" t="s">
        <v>400</v>
      </c>
      <c r="D5" s="4" t="s">
        <v>400</v>
      </c>
    </row>
    <row r="6" spans="1:7">
      <c r="A6" s="4" t="s">
        <v>401</v>
      </c>
      <c r="C6" s="5" t="n">
        <v>1</v>
      </c>
      <c r="D6" s="5" t="n">
        <v>1</v>
      </c>
    </row>
    <row r="7" spans="1:7">
      <c r="A7" s="4" t="s">
        <v>402</v>
      </c>
      <c r="B7" s="8" t="n">
        <v>3.9</v>
      </c>
      <c r="C7" s="8" t="n">
        <v>3.9</v>
      </c>
      <c r="D7" s="8" t="n">
        <v>3.9</v>
      </c>
    </row>
    <row r="8" spans="1:7">
      <c r="A8" s="4" t="s">
        <v>403</v>
      </c>
      <c r="B8" s="6" t="n">
        <v>2779840</v>
      </c>
      <c r="C8" s="6" t="n">
        <v>2657099</v>
      </c>
      <c r="D8" s="6" t="n">
        <v>2657099</v>
      </c>
      <c r="E8" s="6" t="n">
        <v>0</v>
      </c>
    </row>
    <row r="9" spans="1:7">
      <c r="A9" s="4" t="s">
        <v>404</v>
      </c>
      <c r="C9" s="8" t="n">
        <v>2.76</v>
      </c>
      <c r="D9" s="8" t="n">
        <v>2.76</v>
      </c>
    </row>
    <row r="10" spans="1:7">
      <c r="A10" s="4" t="s">
        <v>405</v>
      </c>
    </row>
    <row r="11" spans="1:7">
      <c r="A11" s="3" t="s">
        <v>396</v>
      </c>
    </row>
    <row r="12" spans="1:7">
      <c r="A12" s="4" t="s">
        <v>404</v>
      </c>
      <c r="C12" s="9" t="n">
        <v>2.75</v>
      </c>
      <c r="D12" s="9" t="n">
        <v>2.75</v>
      </c>
    </row>
    <row r="13" spans="1:7">
      <c r="A13" s="4" t="s">
        <v>406</v>
      </c>
    </row>
    <row r="14" spans="1:7">
      <c r="A14" s="3" t="s">
        <v>396</v>
      </c>
    </row>
    <row r="15" spans="1:7">
      <c r="A15" s="4" t="s">
        <v>404</v>
      </c>
      <c r="C15" s="8" t="n">
        <v>10.14</v>
      </c>
      <c r="D15" s="8" t="n">
        <v>10.14</v>
      </c>
    </row>
    <row r="16" spans="1:7">
      <c r="A16" s="4" t="s">
        <v>407</v>
      </c>
    </row>
    <row r="17" spans="1:7">
      <c r="A17" s="3" t="s">
        <v>396</v>
      </c>
    </row>
    <row r="18" spans="1:7">
      <c r="A18" s="4" t="s">
        <v>408</v>
      </c>
      <c r="C18" s="5" t="n">
        <v>198</v>
      </c>
      <c r="D18" s="5" t="n">
        <v>198</v>
      </c>
    </row>
    <row r="19" spans="1:7">
      <c r="A19" s="4" t="s">
        <v>409</v>
      </c>
    </row>
    <row r="20" spans="1:7">
      <c r="A20" s="3" t="s">
        <v>396</v>
      </c>
    </row>
    <row r="21" spans="1:7">
      <c r="A21" s="4" t="s">
        <v>408</v>
      </c>
      <c r="C21" s="9" t="n">
        <v>2.13</v>
      </c>
      <c r="D21" s="9" t="n">
        <v>2.13</v>
      </c>
    </row>
    <row r="22" spans="1:7">
      <c r="A22" s="4" t="s">
        <v>410</v>
      </c>
    </row>
    <row r="23" spans="1:7">
      <c r="A23" s="3" t="s">
        <v>396</v>
      </c>
    </row>
    <row r="24" spans="1:7">
      <c r="A24" s="4" t="s">
        <v>408</v>
      </c>
      <c r="C24" s="9" t="n">
        <v>0.95</v>
      </c>
      <c r="D24" s="9" t="n">
        <v>0.95</v>
      </c>
      <c r="F24" s="9" t="n">
        <v>0.5</v>
      </c>
      <c r="G24" s="9" t="n">
        <v>0.85</v>
      </c>
    </row>
    <row r="25" spans="1:7">
      <c r="A25" s="4" t="s">
        <v>411</v>
      </c>
    </row>
    <row r="26" spans="1:7">
      <c r="A26" s="3" t="s">
        <v>396</v>
      </c>
    </row>
    <row r="27" spans="1:7">
      <c r="A27" s="4" t="s">
        <v>408</v>
      </c>
      <c r="C27" s="5" t="n">
        <v>0</v>
      </c>
      <c r="D27"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6" t="n">
        <v>0</v>
      </c>
      <c r="C3" s="6" t="n">
        <v>261</v>
      </c>
      <c r="D3" s="6" t="n">
        <v>0</v>
      </c>
      <c r="E3" s="6" t="n">
        <v>475</v>
      </c>
    </row>
    <row r="4" spans="1:5">
      <c r="A4" s="4" t="s">
        <v>78</v>
      </c>
      <c r="B4" s="5" t="n">
        <v>0</v>
      </c>
      <c r="C4" s="5" t="n">
        <v>184</v>
      </c>
      <c r="D4" s="5" t="n">
        <v>0</v>
      </c>
      <c r="E4" s="5" t="n">
        <v>211</v>
      </c>
    </row>
    <row r="5" spans="1:5">
      <c r="A5" s="4" t="s">
        <v>79</v>
      </c>
      <c r="B5" s="5" t="n">
        <v>0</v>
      </c>
      <c r="C5" s="5" t="n">
        <v>77</v>
      </c>
      <c r="D5" s="5" t="n">
        <v>0</v>
      </c>
      <c r="E5" s="5" t="n">
        <v>264</v>
      </c>
    </row>
    <row r="6" spans="1:5">
      <c r="A6" s="3" t="s">
        <v>80</v>
      </c>
    </row>
    <row r="7" spans="1:5">
      <c r="A7" s="4" t="s">
        <v>81</v>
      </c>
      <c r="B7" s="5" t="n">
        <v>388905</v>
      </c>
      <c r="C7" s="5" t="n">
        <v>66479</v>
      </c>
      <c r="D7" s="5" t="n">
        <v>536428</v>
      </c>
      <c r="E7" s="5" t="n">
        <v>151722</v>
      </c>
    </row>
    <row r="8" spans="1:5">
      <c r="A8" s="4" t="s">
        <v>82</v>
      </c>
      <c r="B8" s="5" t="n">
        <v>388905</v>
      </c>
      <c r="C8" s="5" t="n">
        <v>66479</v>
      </c>
      <c r="D8" s="5" t="n">
        <v>536428</v>
      </c>
      <c r="E8" s="5" t="n">
        <v>151722</v>
      </c>
    </row>
    <row r="9" spans="1:5">
      <c r="A9" s="4" t="s">
        <v>83</v>
      </c>
      <c r="B9" s="5" t="n">
        <v>-388905</v>
      </c>
      <c r="C9" s="5" t="n">
        <v>-66402</v>
      </c>
      <c r="D9" s="5" t="n">
        <v>-536428</v>
      </c>
      <c r="E9" s="5" t="n">
        <v>-151458</v>
      </c>
    </row>
    <row r="10" spans="1:5">
      <c r="A10" s="3" t="s">
        <v>84</v>
      </c>
    </row>
    <row r="11" spans="1:5">
      <c r="A11" s="4" t="s">
        <v>85</v>
      </c>
      <c r="B11" s="5" t="n">
        <v>-368</v>
      </c>
      <c r="C11" s="5" t="n">
        <v>-768129</v>
      </c>
      <c r="D11" s="5" t="n">
        <v>-133913</v>
      </c>
      <c r="E11" s="5" t="n">
        <v>-449136</v>
      </c>
    </row>
    <row r="12" spans="1:5">
      <c r="A12" s="4" t="s">
        <v>86</v>
      </c>
      <c r="B12" s="5" t="n">
        <v>-3675385</v>
      </c>
      <c r="D12" s="5" t="n">
        <v>-3675385</v>
      </c>
      <c r="E12" s="5" t="n">
        <v>0</v>
      </c>
    </row>
    <row r="13" spans="1:5">
      <c r="A13" s="4" t="s">
        <v>87</v>
      </c>
      <c r="B13" s="5" t="n">
        <v>0</v>
      </c>
      <c r="C13" s="5" t="n">
        <v>139323</v>
      </c>
      <c r="D13" s="5" t="n">
        <v>472267</v>
      </c>
      <c r="E13" s="5" t="n">
        <v>139323</v>
      </c>
    </row>
    <row r="14" spans="1:5">
      <c r="A14" s="4" t="s">
        <v>88</v>
      </c>
      <c r="B14" s="5" t="n">
        <v>3898599</v>
      </c>
      <c r="C14" s="5" t="n">
        <v>-256286</v>
      </c>
      <c r="D14" s="5" t="n">
        <v>4212620</v>
      </c>
      <c r="E14" s="5" t="n">
        <v>-600923</v>
      </c>
    </row>
    <row r="15" spans="1:5">
      <c r="A15" s="4" t="s">
        <v>89</v>
      </c>
      <c r="B15" s="5" t="n">
        <v>222846</v>
      </c>
      <c r="C15" s="5" t="n">
        <v>-885092</v>
      </c>
      <c r="D15" s="5" t="n">
        <v>875589</v>
      </c>
      <c r="E15" s="5" t="n">
        <v>-910736</v>
      </c>
    </row>
    <row r="16" spans="1:5">
      <c r="A16" s="4" t="s">
        <v>90</v>
      </c>
      <c r="B16" s="5" t="n">
        <v>-166059</v>
      </c>
      <c r="C16" s="5" t="n">
        <v>-951494</v>
      </c>
      <c r="D16" s="5" t="n">
        <v>339161</v>
      </c>
      <c r="E16" s="5" t="n">
        <v>-1062194</v>
      </c>
    </row>
    <row r="17" spans="1:5">
      <c r="A17" s="4" t="s">
        <v>91</v>
      </c>
      <c r="B17" s="5" t="n">
        <v>0</v>
      </c>
      <c r="C17" s="5" t="n">
        <v>0</v>
      </c>
      <c r="D17" s="5" t="n">
        <v>0</v>
      </c>
      <c r="E17" s="5" t="n">
        <v>0</v>
      </c>
    </row>
    <row r="18" spans="1:5">
      <c r="A18" s="4" t="s">
        <v>92</v>
      </c>
      <c r="B18" s="5" t="n">
        <v>-166059</v>
      </c>
      <c r="C18" s="5" t="n">
        <v>-951494</v>
      </c>
      <c r="D18" s="5" t="n">
        <v>339161</v>
      </c>
      <c r="E18" s="5" t="n">
        <v>-1062194</v>
      </c>
    </row>
    <row r="19" spans="1:5">
      <c r="A19" s="4" t="s">
        <v>93</v>
      </c>
      <c r="B19" s="5" t="n">
        <v>-68787</v>
      </c>
      <c r="C19" s="5" t="n">
        <v>0</v>
      </c>
      <c r="D19" s="5" t="n">
        <v>-109934</v>
      </c>
      <c r="E19" s="5" t="n">
        <v>0</v>
      </c>
    </row>
    <row r="20" spans="1:5">
      <c r="A20" s="4" t="s">
        <v>94</v>
      </c>
      <c r="B20" s="6" t="n">
        <v>-234846</v>
      </c>
      <c r="C20" s="6" t="n">
        <v>-951494</v>
      </c>
      <c r="D20" s="6" t="n">
        <v>229227</v>
      </c>
      <c r="E20" s="6" t="n">
        <v>-1062194</v>
      </c>
    </row>
    <row r="21" spans="1:5">
      <c r="A21" s="4" t="s">
        <v>95</v>
      </c>
      <c r="B21" s="8" t="n">
        <v>-0.09</v>
      </c>
      <c r="C21" s="8" t="n">
        <v>-0.31</v>
      </c>
      <c r="D21" s="8" t="n">
        <v>0.08</v>
      </c>
      <c r="E21" s="8" t="n">
        <v>-0.35</v>
      </c>
    </row>
    <row r="22" spans="1:5">
      <c r="A22" s="4" t="s">
        <v>96</v>
      </c>
      <c r="B22" s="8" t="n">
        <v>-0.09</v>
      </c>
      <c r="C22" s="8" t="n">
        <v>-0.31</v>
      </c>
      <c r="D22" s="8" t="n">
        <v>0.06</v>
      </c>
      <c r="E22" s="8" t="n">
        <v>-0.35</v>
      </c>
    </row>
    <row r="23" spans="1:5">
      <c r="A23" s="4" t="s">
        <v>97</v>
      </c>
      <c r="B23" s="5" t="n">
        <v>2724359</v>
      </c>
      <c r="C23" s="5" t="n">
        <v>3039160</v>
      </c>
      <c r="D23" s="5" t="n">
        <v>2883911</v>
      </c>
      <c r="E23" s="5" t="n">
        <v>3027393</v>
      </c>
    </row>
    <row r="24" spans="1:5">
      <c r="A24" s="4" t="s">
        <v>98</v>
      </c>
      <c r="B24" s="5" t="n">
        <v>2724359</v>
      </c>
      <c r="C24" s="5" t="n">
        <v>3039160</v>
      </c>
      <c r="D24" s="5" t="n">
        <v>5449488</v>
      </c>
      <c r="E24" s="5" t="n">
        <v>30273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2</v>
      </c>
      <c r="B1" s="2" t="s">
        <v>1</v>
      </c>
      <c r="C1" s="2" t="s">
        <v>329</v>
      </c>
    </row>
    <row r="2" spans="1:3">
      <c r="B2" s="2" t="s">
        <v>2</v>
      </c>
      <c r="C2" s="2" t="s">
        <v>31</v>
      </c>
    </row>
    <row r="3" spans="1:3">
      <c r="A3" s="3" t="s">
        <v>413</v>
      </c>
    </row>
    <row r="4" spans="1:3">
      <c r="A4" s="4" t="s">
        <v>414</v>
      </c>
      <c r="B4" s="6" t="n">
        <v>2317412</v>
      </c>
      <c r="C4" s="6" t="n">
        <v>312878</v>
      </c>
    </row>
    <row r="5" spans="1:3">
      <c r="A5" s="4" t="s">
        <v>415</v>
      </c>
      <c r="B5" s="5" t="n">
        <v>6331058</v>
      </c>
      <c r="C5" s="5" t="n">
        <v>1565487</v>
      </c>
    </row>
    <row r="6" spans="1:3">
      <c r="A6" s="4" t="s">
        <v>416</v>
      </c>
      <c r="B6" s="5" t="n">
        <v>-2003390</v>
      </c>
      <c r="C6" s="5" t="n">
        <v>-1207308</v>
      </c>
    </row>
    <row r="7" spans="1:3">
      <c r="A7" s="4" t="s">
        <v>417</v>
      </c>
      <c r="C7" s="5" t="n">
        <v>1601007</v>
      </c>
    </row>
    <row r="8" spans="1:3">
      <c r="A8" s="4" t="s">
        <v>418</v>
      </c>
      <c r="B8" s="5" t="n">
        <v>-4212621</v>
      </c>
      <c r="C8" s="5" t="n">
        <v>45348</v>
      </c>
    </row>
    <row r="9" spans="1:3">
      <c r="A9" s="4" t="s">
        <v>414</v>
      </c>
      <c r="B9" s="6" t="n">
        <v>2432459</v>
      </c>
      <c r="C9" s="6" t="n">
        <v>2317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9</v>
      </c>
      <c r="B1" s="2" t="s">
        <v>75</v>
      </c>
      <c r="C1" s="2" t="s">
        <v>329</v>
      </c>
    </row>
    <row r="2" spans="1:3">
      <c r="B2" s="2" t="s">
        <v>354</v>
      </c>
      <c r="C2" s="2" t="s">
        <v>31</v>
      </c>
    </row>
    <row r="3" spans="1:3">
      <c r="A3" s="3" t="s">
        <v>420</v>
      </c>
    </row>
    <row r="4" spans="1:3">
      <c r="A4" s="4" t="s">
        <v>421</v>
      </c>
      <c r="C4" s="4" t="s">
        <v>422</v>
      </c>
    </row>
    <row r="5" spans="1:3">
      <c r="A5" s="4" t="s">
        <v>405</v>
      </c>
    </row>
    <row r="6" spans="1:3">
      <c r="A6" s="3" t="s">
        <v>420</v>
      </c>
    </row>
    <row r="7" spans="1:3">
      <c r="A7" s="4" t="s">
        <v>421</v>
      </c>
      <c r="B7" s="4" t="s">
        <v>422</v>
      </c>
    </row>
    <row r="8" spans="1:3">
      <c r="A8" s="4" t="s">
        <v>423</v>
      </c>
      <c r="B8" s="4" t="s">
        <v>424</v>
      </c>
      <c r="C8" s="4" t="s">
        <v>425</v>
      </c>
    </row>
    <row r="9" spans="1:3">
      <c r="A9" s="4" t="s">
        <v>426</v>
      </c>
      <c r="B9" s="4" t="s">
        <v>427</v>
      </c>
      <c r="C9" s="4" t="s">
        <v>428</v>
      </c>
    </row>
    <row r="10" spans="1:3">
      <c r="A10" s="4" t="s">
        <v>429</v>
      </c>
      <c r="B10" s="4" t="s">
        <v>430</v>
      </c>
      <c r="C10" s="4" t="s">
        <v>431</v>
      </c>
    </row>
    <row r="11" spans="1:3">
      <c r="A11" s="4" t="s">
        <v>406</v>
      </c>
    </row>
    <row r="12" spans="1:3">
      <c r="A12" s="3" t="s">
        <v>420</v>
      </c>
    </row>
    <row r="13" spans="1:3">
      <c r="A13" s="4" t="s">
        <v>423</v>
      </c>
      <c r="C13" s="4" t="s">
        <v>432</v>
      </c>
    </row>
    <row r="14" spans="1:3">
      <c r="A14" s="4" t="s">
        <v>426</v>
      </c>
      <c r="C14" s="4" t="s">
        <v>433</v>
      </c>
    </row>
    <row r="15" spans="1:3">
      <c r="A15" s="4" t="s">
        <v>429</v>
      </c>
      <c r="C15" s="4" t="s">
        <v>434</v>
      </c>
    </row>
    <row r="16" spans="1:3">
      <c r="A16" s="4" t="s">
        <v>435</v>
      </c>
    </row>
    <row r="17" spans="1:3">
      <c r="A17" s="3" t="s">
        <v>420</v>
      </c>
    </row>
    <row r="18" spans="1:3">
      <c r="A18" s="4" t="s">
        <v>436</v>
      </c>
      <c r="B18" s="9" t="n">
        <v>5.46</v>
      </c>
      <c r="C18" s="9" t="n">
        <v>9.1</v>
      </c>
    </row>
    <row r="19" spans="1:3">
      <c r="A19" s="4" t="s">
        <v>437</v>
      </c>
    </row>
    <row r="20" spans="1:3">
      <c r="A20" s="3" t="s">
        <v>420</v>
      </c>
    </row>
    <row r="21" spans="1:3">
      <c r="A21" s="4" t="s">
        <v>436</v>
      </c>
      <c r="C21" s="9" t="n">
        <v>28.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438</v>
      </c>
      <c r="B1" s="2" t="s">
        <v>322</v>
      </c>
    </row>
    <row r="2" spans="1:2">
      <c r="B2" s="2" t="s">
        <v>439</v>
      </c>
    </row>
    <row r="3" spans="1:2">
      <c r="A3" s="3" t="s">
        <v>440</v>
      </c>
    </row>
    <row r="4" spans="1:2">
      <c r="A4" s="4" t="s">
        <v>441</v>
      </c>
      <c r="B4" s="4" t="s">
        <v>363</v>
      </c>
    </row>
    <row r="5" spans="1:2">
      <c r="A5" s="4" t="s">
        <v>442</v>
      </c>
      <c r="B5" s="6" t="n">
        <v>5500000</v>
      </c>
    </row>
    <row r="6" spans="1:2">
      <c r="A6" s="4" t="s">
        <v>443</v>
      </c>
      <c r="B6" s="4" t="s">
        <v>444</v>
      </c>
    </row>
    <row r="7" spans="1:2">
      <c r="A7" s="4" t="s">
        <v>445</v>
      </c>
      <c r="B7"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6</v>
      </c>
      <c r="B1" s="2" t="s">
        <v>2</v>
      </c>
      <c r="C1" s="2" t="s">
        <v>31</v>
      </c>
    </row>
    <row r="2" spans="1:3">
      <c r="A2" s="3" t="s">
        <v>447</v>
      </c>
    </row>
    <row r="3" spans="1:3">
      <c r="A3" s="4" t="s">
        <v>448</v>
      </c>
      <c r="B3" s="6" t="n">
        <v>0</v>
      </c>
      <c r="C3" s="6" t="n">
        <v>1027202</v>
      </c>
    </row>
    <row r="4" spans="1:3">
      <c r="A4" s="4" t="s">
        <v>449</v>
      </c>
      <c r="B4" s="5" t="n">
        <v>0</v>
      </c>
      <c r="C4" s="5" t="n">
        <v>-752988</v>
      </c>
    </row>
    <row r="5" spans="1:3">
      <c r="A5" s="4" t="s">
        <v>450</v>
      </c>
      <c r="B5" s="5" t="n">
        <v>0</v>
      </c>
      <c r="C5" s="5" t="n">
        <v>274214</v>
      </c>
    </row>
    <row r="6" spans="1:3">
      <c r="A6" s="4" t="s">
        <v>451</v>
      </c>
      <c r="B6" s="5" t="n">
        <v>0</v>
      </c>
      <c r="C6" s="5" t="n">
        <v>1027202</v>
      </c>
    </row>
    <row r="7" spans="1:3">
      <c r="A7" s="4" t="s">
        <v>452</v>
      </c>
      <c r="B7" s="5" t="n">
        <v>0</v>
      </c>
      <c r="C7" s="5" t="n">
        <v>0</v>
      </c>
    </row>
    <row r="8" spans="1:3">
      <c r="A8" s="4" t="s">
        <v>111</v>
      </c>
      <c r="B8" s="5" t="n">
        <v>0</v>
      </c>
      <c r="C8" s="5" t="n">
        <v>1027202</v>
      </c>
    </row>
    <row r="9" spans="1:3">
      <c r="A9" s="4" t="s">
        <v>453</v>
      </c>
    </row>
    <row r="10" spans="1:3">
      <c r="A10" s="3" t="s">
        <v>447</v>
      </c>
    </row>
    <row r="11" spans="1:3">
      <c r="A11" s="4" t="s">
        <v>448</v>
      </c>
      <c r="B11" s="5" t="n">
        <v>0</v>
      </c>
      <c r="C11" s="5" t="n">
        <v>250000</v>
      </c>
    </row>
    <row r="12" spans="1:3">
      <c r="A12" s="4" t="s">
        <v>454</v>
      </c>
    </row>
    <row r="13" spans="1:3">
      <c r="A13" s="3" t="s">
        <v>447</v>
      </c>
    </row>
    <row r="14" spans="1:3">
      <c r="A14" s="4" t="s">
        <v>448</v>
      </c>
      <c r="B14" s="6" t="n">
        <v>0</v>
      </c>
      <c r="C14" s="6" t="n">
        <v>7772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80"/>
  </cols>
  <sheetData>
    <row r="1" spans="1:7">
      <c r="A1" s="1" t="s">
        <v>455</v>
      </c>
      <c r="B1" s="2" t="s">
        <v>456</v>
      </c>
      <c r="C1" s="2" t="s">
        <v>2</v>
      </c>
      <c r="D1" s="2" t="s">
        <v>76</v>
      </c>
      <c r="E1" s="2" t="s">
        <v>2</v>
      </c>
      <c r="F1" s="2" t="s">
        <v>76</v>
      </c>
      <c r="G1" s="2" t="s">
        <v>31</v>
      </c>
    </row>
    <row r="2" spans="1:7">
      <c r="A2" s="3" t="s">
        <v>457</v>
      </c>
    </row>
    <row r="3" spans="1:7">
      <c r="A3" s="4" t="s">
        <v>458</v>
      </c>
      <c r="C3" s="6" t="n">
        <v>0</v>
      </c>
      <c r="E3" s="6" t="n">
        <v>0</v>
      </c>
      <c r="G3" s="6" t="n">
        <v>752990</v>
      </c>
    </row>
    <row r="4" spans="1:7">
      <c r="A4" s="4" t="s">
        <v>459</v>
      </c>
      <c r="B4" s="5" t="n">
        <v>712820</v>
      </c>
      <c r="C4" s="5" t="n">
        <v>712820</v>
      </c>
      <c r="E4" s="5" t="n">
        <v>712820</v>
      </c>
    </row>
    <row r="5" spans="1:7">
      <c r="A5" s="4" t="s">
        <v>460</v>
      </c>
      <c r="B5" s="8" t="n">
        <v>3.9</v>
      </c>
      <c r="C5" s="8" t="n">
        <v>3.9</v>
      </c>
      <c r="E5" s="8" t="n">
        <v>3.9</v>
      </c>
    </row>
    <row r="6" spans="1:7">
      <c r="A6" s="4" t="s">
        <v>461</v>
      </c>
      <c r="E6" s="6" t="n">
        <v>0</v>
      </c>
    </row>
    <row r="7" spans="1:7">
      <c r="A7" s="4" t="s">
        <v>462</v>
      </c>
      <c r="E7" s="5" t="n">
        <v>118707</v>
      </c>
      <c r="F7" s="6" t="n">
        <v>397811</v>
      </c>
    </row>
    <row r="8" spans="1:7">
      <c r="A8" s="4" t="s">
        <v>463</v>
      </c>
      <c r="C8" s="6" t="n">
        <v>0</v>
      </c>
      <c r="D8" s="6" t="n">
        <v>139323</v>
      </c>
      <c r="E8" s="6" t="n">
        <v>472267</v>
      </c>
      <c r="F8" s="6" t="n">
        <v>139323</v>
      </c>
    </row>
    <row r="9" spans="1:7">
      <c r="A9" s="4" t="s">
        <v>453</v>
      </c>
    </row>
    <row r="10" spans="1:7">
      <c r="A10" s="3" t="s">
        <v>457</v>
      </c>
    </row>
    <row r="11" spans="1:7">
      <c r="A11" s="4" t="s">
        <v>464</v>
      </c>
      <c r="E11" s="4" t="s">
        <v>465</v>
      </c>
      <c r="G11" s="4" t="s">
        <v>465</v>
      </c>
    </row>
    <row r="12" spans="1:7">
      <c r="A12" s="4" t="s">
        <v>466</v>
      </c>
      <c r="E12" s="4" t="s">
        <v>467</v>
      </c>
      <c r="G12" s="4" t="s">
        <v>467</v>
      </c>
    </row>
    <row r="13" spans="1:7">
      <c r="A13" s="4" t="s">
        <v>468</v>
      </c>
      <c r="C13" s="6" t="n">
        <v>250000</v>
      </c>
      <c r="E13" s="6" t="n">
        <v>250000</v>
      </c>
      <c r="G13" s="6" t="n">
        <v>250000</v>
      </c>
    </row>
    <row r="14" spans="1:7">
      <c r="A14" s="4" t="s">
        <v>469</v>
      </c>
      <c r="C14" s="4" t="s">
        <v>363</v>
      </c>
      <c r="E14" s="4" t="s">
        <v>363</v>
      </c>
      <c r="G14" s="4" t="s">
        <v>363</v>
      </c>
    </row>
    <row r="15" spans="1:7">
      <c r="A15" s="4" t="s">
        <v>470</v>
      </c>
      <c r="E15" s="4" t="s">
        <v>471</v>
      </c>
      <c r="G15" s="4" t="s">
        <v>471</v>
      </c>
    </row>
    <row r="16" spans="1:7">
      <c r="A16" s="4" t="s">
        <v>472</v>
      </c>
      <c r="E16" s="6" t="n">
        <v>241250</v>
      </c>
    </row>
    <row r="17" spans="1:7">
      <c r="A17" s="4" t="s">
        <v>458</v>
      </c>
      <c r="C17" s="6" t="n">
        <v>8750</v>
      </c>
      <c r="E17" s="6" t="n">
        <v>8750</v>
      </c>
    </row>
    <row r="18" spans="1:7">
      <c r="A18" s="4" t="s">
        <v>473</v>
      </c>
      <c r="C18" s="6" t="n">
        <v>13</v>
      </c>
      <c r="E18" s="6" t="n">
        <v>13</v>
      </c>
      <c r="G18" s="6" t="n">
        <v>13</v>
      </c>
    </row>
    <row r="19" spans="1:7">
      <c r="A19" s="4" t="s">
        <v>474</v>
      </c>
      <c r="E19" s="4" t="s">
        <v>475</v>
      </c>
      <c r="G19" s="4" t="s">
        <v>475</v>
      </c>
    </row>
    <row r="20" spans="1:7">
      <c r="A20" s="4" t="s">
        <v>459</v>
      </c>
      <c r="E20" s="5" t="n">
        <v>19231</v>
      </c>
    </row>
    <row r="21" spans="1:7">
      <c r="A21" s="4" t="s">
        <v>460</v>
      </c>
      <c r="C21" s="8" t="n">
        <v>0.26</v>
      </c>
      <c r="E21" s="8" t="n">
        <v>0.26</v>
      </c>
    </row>
    <row r="22" spans="1:7">
      <c r="A22" s="4" t="s">
        <v>476</v>
      </c>
      <c r="E22" s="4" t="s">
        <v>477</v>
      </c>
    </row>
    <row r="23" spans="1:7">
      <c r="A23" s="4" t="s">
        <v>478</v>
      </c>
      <c r="E23" s="6" t="n">
        <v>667470</v>
      </c>
    </row>
    <row r="24" spans="1:7">
      <c r="A24" s="4" t="s">
        <v>479</v>
      </c>
      <c r="E24" s="5" t="n">
        <v>426220</v>
      </c>
    </row>
    <row r="25" spans="1:7">
      <c r="A25" s="4" t="s">
        <v>461</v>
      </c>
      <c r="E25" s="5" t="n">
        <v>13681</v>
      </c>
    </row>
    <row r="26" spans="1:7">
      <c r="A26" s="4" t="s">
        <v>462</v>
      </c>
      <c r="E26" s="6" t="n">
        <v>0</v>
      </c>
      <c r="G26" s="6" t="n">
        <v>241250</v>
      </c>
    </row>
    <row r="27" spans="1:7">
      <c r="A27" s="4" t="s">
        <v>454</v>
      </c>
    </row>
    <row r="28" spans="1:7">
      <c r="A28" s="3" t="s">
        <v>457</v>
      </c>
    </row>
    <row r="29" spans="1:7">
      <c r="A29" s="4" t="s">
        <v>464</v>
      </c>
      <c r="E29" s="4" t="s">
        <v>480</v>
      </c>
    </row>
    <row r="30" spans="1:7">
      <c r="A30" s="4" t="s">
        <v>466</v>
      </c>
      <c r="E30" s="4" t="s">
        <v>467</v>
      </c>
    </row>
    <row r="31" spans="1:7">
      <c r="A31" s="4" t="s">
        <v>468</v>
      </c>
      <c r="C31" s="6" t="n">
        <v>777202</v>
      </c>
      <c r="E31" s="6" t="n">
        <v>777202</v>
      </c>
    </row>
    <row r="32" spans="1:7">
      <c r="A32" s="4" t="s">
        <v>469</v>
      </c>
      <c r="C32" s="4" t="s">
        <v>363</v>
      </c>
      <c r="E32" s="4" t="s">
        <v>363</v>
      </c>
    </row>
    <row r="33" spans="1:7">
      <c r="A33" s="4" t="s">
        <v>470</v>
      </c>
      <c r="E33" s="4" t="s">
        <v>471</v>
      </c>
    </row>
    <row r="34" spans="1:7">
      <c r="A34" s="4" t="s">
        <v>472</v>
      </c>
      <c r="E34" s="6" t="n">
        <v>750000</v>
      </c>
    </row>
    <row r="35" spans="1:7">
      <c r="A35" s="4" t="s">
        <v>458</v>
      </c>
      <c r="C35" s="6" t="n">
        <v>27202</v>
      </c>
      <c r="E35" s="6" t="n">
        <v>27202</v>
      </c>
    </row>
    <row r="36" spans="1:7">
      <c r="A36" s="4" t="s">
        <v>473</v>
      </c>
      <c r="C36" s="6" t="n">
        <v>13</v>
      </c>
      <c r="E36" s="6" t="n">
        <v>13</v>
      </c>
    </row>
    <row r="37" spans="1:7">
      <c r="A37" s="4" t="s">
        <v>474</v>
      </c>
      <c r="E37" s="4" t="s">
        <v>481</v>
      </c>
    </row>
    <row r="38" spans="1:7">
      <c r="A38" s="4" t="s">
        <v>459</v>
      </c>
      <c r="E38" s="5" t="n">
        <v>59785</v>
      </c>
    </row>
    <row r="39" spans="1:7">
      <c r="A39" s="4" t="s">
        <v>460</v>
      </c>
      <c r="C39" s="8" t="n">
        <v>0.26</v>
      </c>
      <c r="E39" s="8" t="n">
        <v>0.26</v>
      </c>
    </row>
    <row r="40" spans="1:7">
      <c r="A40" s="4" t="s">
        <v>476</v>
      </c>
      <c r="E40" s="4" t="s">
        <v>477</v>
      </c>
    </row>
    <row r="41" spans="1:7">
      <c r="A41" s="4" t="s">
        <v>478</v>
      </c>
      <c r="E41" s="6" t="n">
        <v>771460</v>
      </c>
    </row>
    <row r="42" spans="1:7">
      <c r="A42" s="4" t="s">
        <v>479</v>
      </c>
      <c r="E42" s="5" t="n">
        <v>37780</v>
      </c>
    </row>
    <row r="43" spans="1:7">
      <c r="A43" s="4" t="s">
        <v>462</v>
      </c>
      <c r="E43" s="5" t="n">
        <v>0</v>
      </c>
      <c r="G43" s="6" t="n">
        <v>0</v>
      </c>
    </row>
    <row r="44" spans="1:7">
      <c r="A44" s="4" t="s">
        <v>482</v>
      </c>
    </row>
    <row r="45" spans="1:7">
      <c r="A45" s="3" t="s">
        <v>457</v>
      </c>
    </row>
    <row r="46" spans="1:7">
      <c r="A46" s="4" t="s">
        <v>463</v>
      </c>
      <c r="E46" s="5" t="n">
        <v>-40072</v>
      </c>
    </row>
    <row r="47" spans="1:7">
      <c r="A47" s="4" t="s">
        <v>483</v>
      </c>
    </row>
    <row r="48" spans="1:7">
      <c r="A48" s="3" t="s">
        <v>457</v>
      </c>
    </row>
    <row r="49" spans="1:7">
      <c r="A49" s="4" t="s">
        <v>458</v>
      </c>
      <c r="C49" s="6" t="n">
        <v>241250</v>
      </c>
      <c r="E49" s="6" t="n">
        <v>2412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Y10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37"/>
    <col customWidth="1" max="8" min="8" width="80"/>
    <col customWidth="1" max="9" min="9" width="27"/>
    <col customWidth="1" max="10" min="10" width="80"/>
    <col customWidth="1" max="11" min="11" width="80"/>
    <col customWidth="1" max="12" min="12" width="27"/>
    <col customWidth="1" max="13" min="13" width="27"/>
    <col customWidth="1" max="14" min="14" width="27"/>
    <col customWidth="1" max="15" min="15" width="37"/>
    <col customWidth="1" max="16" min="16" width="37"/>
    <col customWidth="1" max="17" min="17" width="21"/>
    <col customWidth="1" max="18" min="18" width="37"/>
    <col customWidth="1" max="19" min="19" width="21"/>
    <col customWidth="1" max="20" min="20" width="37"/>
    <col customWidth="1" max="21" min="21" width="21"/>
    <col customWidth="1" max="22" min="22" width="20"/>
    <col customWidth="1" max="23" min="23" width="14"/>
    <col customWidth="1" max="24" min="24" width="14"/>
    <col customWidth="1" max="25" min="25" width="20"/>
  </cols>
  <sheetData>
    <row r="1" spans="1:25">
      <c r="A1" s="1" t="s">
        <v>484</v>
      </c>
      <c r="B1" s="2" t="s">
        <v>485</v>
      </c>
      <c r="C1" s="2" t="s">
        <v>486</v>
      </c>
      <c r="D1" s="2" t="s">
        <v>487</v>
      </c>
      <c r="E1" s="2" t="s">
        <v>488</v>
      </c>
      <c r="F1" s="2" t="s">
        <v>489</v>
      </c>
      <c r="G1" s="2" t="s">
        <v>371</v>
      </c>
      <c r="H1" s="2" t="s">
        <v>392</v>
      </c>
      <c r="I1" s="2" t="s">
        <v>490</v>
      </c>
      <c r="J1" s="2" t="s">
        <v>491</v>
      </c>
      <c r="K1" s="2" t="s">
        <v>492</v>
      </c>
      <c r="L1" s="2" t="s">
        <v>493</v>
      </c>
      <c r="M1" s="2" t="s">
        <v>494</v>
      </c>
      <c r="N1" s="2" t="s">
        <v>495</v>
      </c>
      <c r="O1" s="2" t="s">
        <v>491</v>
      </c>
      <c r="P1" s="2" t="s">
        <v>393</v>
      </c>
      <c r="Q1" s="2" t="s">
        <v>496</v>
      </c>
      <c r="R1" s="2" t="s">
        <v>497</v>
      </c>
      <c r="S1" s="2" t="s">
        <v>286</v>
      </c>
      <c r="T1" s="2" t="s">
        <v>393</v>
      </c>
      <c r="U1" s="2" t="s">
        <v>286</v>
      </c>
      <c r="V1" s="2" t="s">
        <v>498</v>
      </c>
      <c r="W1" s="2" t="s">
        <v>499</v>
      </c>
      <c r="X1" s="2" t="s">
        <v>350</v>
      </c>
      <c r="Y1" s="2" t="s">
        <v>500</v>
      </c>
    </row>
    <row r="2" spans="1:25">
      <c r="A2" s="3" t="s">
        <v>501</v>
      </c>
    </row>
    <row r="3" spans="1:25">
      <c r="A3" s="4" t="s">
        <v>502</v>
      </c>
      <c r="P3" s="5" t="n">
        <v>20000000</v>
      </c>
      <c r="R3" s="5" t="n">
        <v>20000000</v>
      </c>
      <c r="T3" s="5" t="n">
        <v>20000000</v>
      </c>
    </row>
    <row r="4" spans="1:25">
      <c r="A4" s="4" t="s">
        <v>503</v>
      </c>
      <c r="R4" s="7" t="n">
        <v>0.001</v>
      </c>
    </row>
    <row r="5" spans="1:25">
      <c r="A5" s="4" t="s">
        <v>504</v>
      </c>
      <c r="C5" s="5" t="n">
        <v>115</v>
      </c>
      <c r="D5" s="5" t="n">
        <v>68538</v>
      </c>
      <c r="E5" s="5" t="n">
        <v>62856</v>
      </c>
      <c r="F5" s="5" t="n">
        <v>62389</v>
      </c>
    </row>
    <row r="6" spans="1:25">
      <c r="A6" s="4" t="s">
        <v>505</v>
      </c>
      <c r="P6" s="5" t="n">
        <v>1425641</v>
      </c>
    </row>
    <row r="7" spans="1:25">
      <c r="A7" s="4" t="s">
        <v>506</v>
      </c>
      <c r="P7" s="6" t="n">
        <v>68787</v>
      </c>
      <c r="Q7" s="6" t="n">
        <v>41147</v>
      </c>
      <c r="S7" s="6" t="n">
        <v>0</v>
      </c>
      <c r="T7" s="6" t="n">
        <v>109934</v>
      </c>
      <c r="U7" s="6" t="n">
        <v>0</v>
      </c>
    </row>
    <row r="8" spans="1:25">
      <c r="A8" s="4" t="s">
        <v>507</v>
      </c>
      <c r="T8" s="5" t="n">
        <v>-463631</v>
      </c>
    </row>
    <row r="9" spans="1:25">
      <c r="A9" s="4" t="s">
        <v>508</v>
      </c>
      <c r="J9" s="6" t="n">
        <v>2003390</v>
      </c>
      <c r="S9" s="6" t="n">
        <v>333947</v>
      </c>
      <c r="T9" s="6" t="n">
        <v>2655673</v>
      </c>
      <c r="U9" s="5" t="n">
        <v>0</v>
      </c>
    </row>
    <row r="10" spans="1:25">
      <c r="A10" s="4" t="s">
        <v>509</v>
      </c>
      <c r="J10" s="6" t="n">
        <v>2022766</v>
      </c>
      <c r="P10" s="6" t="n">
        <v>2657099</v>
      </c>
    </row>
    <row r="11" spans="1:25">
      <c r="A11" s="4" t="s">
        <v>510</v>
      </c>
      <c r="T11" s="6" t="n">
        <v>472267</v>
      </c>
    </row>
    <row r="12" spans="1:25">
      <c r="A12" s="4" t="s">
        <v>511</v>
      </c>
      <c r="P12" s="5" t="n">
        <v>580000000</v>
      </c>
      <c r="R12" s="5" t="n">
        <v>580000000</v>
      </c>
      <c r="T12" s="5" t="n">
        <v>580000000</v>
      </c>
      <c r="Y12" s="5" t="n">
        <v>580000000</v>
      </c>
    </row>
    <row r="13" spans="1:25">
      <c r="A13" s="4" t="s">
        <v>388</v>
      </c>
      <c r="P13" s="7" t="n">
        <v>0.001</v>
      </c>
      <c r="R13" s="7" t="n">
        <v>0.001</v>
      </c>
      <c r="T13" s="7" t="n">
        <v>0.001</v>
      </c>
    </row>
    <row r="14" spans="1:25">
      <c r="A14" s="4" t="s">
        <v>293</v>
      </c>
      <c r="B14" s="4" t="s">
        <v>294</v>
      </c>
    </row>
    <row r="15" spans="1:25">
      <c r="A15" s="4" t="s">
        <v>512</v>
      </c>
      <c r="B15" s="5" t="n">
        <v>2699502</v>
      </c>
      <c r="P15" s="5" t="n">
        <v>2699502</v>
      </c>
      <c r="R15" s="5" t="n">
        <v>3064763</v>
      </c>
      <c r="T15" s="5" t="n">
        <v>2699502</v>
      </c>
      <c r="V15" s="5" t="n">
        <v>72202907</v>
      </c>
    </row>
    <row r="16" spans="1:25">
      <c r="A16" s="4" t="s">
        <v>513</v>
      </c>
      <c r="P16" s="5" t="n">
        <v>2699502</v>
      </c>
      <c r="R16" s="5" t="n">
        <v>3064763</v>
      </c>
      <c r="T16" s="5" t="n">
        <v>2699502</v>
      </c>
    </row>
    <row r="17" spans="1:25">
      <c r="A17" s="4" t="s">
        <v>514</v>
      </c>
      <c r="I17" s="5" t="n">
        <v>1048904</v>
      </c>
    </row>
    <row r="18" spans="1:25">
      <c r="A18" s="4" t="s">
        <v>515</v>
      </c>
      <c r="I18" s="5" t="n">
        <v>2</v>
      </c>
    </row>
    <row r="19" spans="1:25">
      <c r="A19" s="4" t="s">
        <v>516</v>
      </c>
      <c r="I19" s="6" t="n">
        <v>27271</v>
      </c>
    </row>
    <row r="20" spans="1:25">
      <c r="A20" s="4" t="s">
        <v>517</v>
      </c>
      <c r="H20" s="5" t="n">
        <v>1425641</v>
      </c>
    </row>
    <row r="21" spans="1:25">
      <c r="A21" s="4" t="s">
        <v>518</v>
      </c>
      <c r="H21" s="4" t="s">
        <v>519</v>
      </c>
    </row>
    <row r="22" spans="1:25">
      <c r="A22" s="4" t="s">
        <v>520</v>
      </c>
      <c r="H22" s="8" t="n">
        <v>1.95</v>
      </c>
    </row>
    <row r="23" spans="1:25">
      <c r="A23" s="4" t="s">
        <v>403</v>
      </c>
      <c r="H23" s="6" t="n">
        <v>2779840</v>
      </c>
      <c r="P23" s="6" t="n">
        <v>2657099</v>
      </c>
      <c r="T23" s="6" t="n">
        <v>2657099</v>
      </c>
      <c r="U23" s="5" t="n">
        <v>0</v>
      </c>
    </row>
    <row r="24" spans="1:25">
      <c r="A24" s="4" t="s">
        <v>521</v>
      </c>
      <c r="H24" s="5" t="n">
        <v>122741</v>
      </c>
    </row>
    <row r="25" spans="1:25">
      <c r="A25" s="4" t="s">
        <v>522</v>
      </c>
      <c r="H25" s="6" t="n">
        <v>2657099</v>
      </c>
    </row>
    <row r="26" spans="1:25">
      <c r="A26" s="4" t="s">
        <v>399</v>
      </c>
      <c r="H26" s="4" t="s">
        <v>400</v>
      </c>
      <c r="P26" s="4" t="s">
        <v>400</v>
      </c>
      <c r="T26" s="4" t="s">
        <v>400</v>
      </c>
    </row>
    <row r="27" spans="1:25">
      <c r="A27" s="4" t="s">
        <v>523</v>
      </c>
      <c r="H27" s="8" t="n">
        <v>3.9</v>
      </c>
      <c r="P27" s="8" t="n">
        <v>3.9</v>
      </c>
      <c r="T27" s="8" t="n">
        <v>3.9</v>
      </c>
    </row>
    <row r="28" spans="1:25">
      <c r="A28" s="4" t="s">
        <v>351</v>
      </c>
      <c r="X28" s="4" t="s">
        <v>352</v>
      </c>
    </row>
    <row r="29" spans="1:25">
      <c r="A29" s="4" t="s">
        <v>524</v>
      </c>
      <c r="L29" s="5" t="n">
        <v>38405</v>
      </c>
      <c r="M29" s="5" t="n">
        <v>9615</v>
      </c>
      <c r="N29" s="5" t="n">
        <v>8013</v>
      </c>
    </row>
    <row r="30" spans="1:25">
      <c r="A30" s="4" t="s">
        <v>525</v>
      </c>
      <c r="H30" s="5" t="n">
        <v>712820</v>
      </c>
      <c r="P30" s="5" t="n">
        <v>712820</v>
      </c>
      <c r="T30" s="5" t="n">
        <v>712820</v>
      </c>
    </row>
    <row r="31" spans="1:25">
      <c r="A31" s="4" t="s">
        <v>526</v>
      </c>
      <c r="H31" s="8" t="n">
        <v>3.9</v>
      </c>
      <c r="T31" s="8" t="n">
        <v>3.9</v>
      </c>
    </row>
    <row r="32" spans="1:25">
      <c r="A32" s="4" t="s">
        <v>527</v>
      </c>
      <c r="P32" s="6" t="n">
        <v>0</v>
      </c>
      <c r="T32" s="6" t="n">
        <v>0</v>
      </c>
    </row>
    <row r="33" spans="1:25">
      <c r="A33" s="4" t="s">
        <v>528</v>
      </c>
      <c r="P33" s="6" t="n">
        <v>0</v>
      </c>
      <c r="T33" s="6" t="n">
        <v>0</v>
      </c>
    </row>
    <row r="34" spans="1:25">
      <c r="A34" s="4" t="s">
        <v>529</v>
      </c>
      <c r="P34" s="8" t="n">
        <v>2.76</v>
      </c>
      <c r="T34" s="8" t="n">
        <v>2.76</v>
      </c>
    </row>
    <row r="35" spans="1:25">
      <c r="A35" s="4" t="s">
        <v>530</v>
      </c>
      <c r="T35" s="8" t="n">
        <v>6.76</v>
      </c>
    </row>
    <row r="36" spans="1:25">
      <c r="A36" s="4" t="s">
        <v>531</v>
      </c>
      <c r="P36" s="6" t="n">
        <v>51660</v>
      </c>
    </row>
    <row r="37" spans="1:25">
      <c r="A37" s="4" t="s">
        <v>532</v>
      </c>
      <c r="P37" s="5" t="n">
        <v>51660</v>
      </c>
    </row>
    <row r="38" spans="1:25">
      <c r="A38" s="4" t="s">
        <v>533</v>
      </c>
      <c r="P38" s="5" t="n">
        <v>0</v>
      </c>
      <c r="T38" s="6" t="n">
        <v>0</v>
      </c>
    </row>
    <row r="39" spans="1:25">
      <c r="A39" s="4" t="s">
        <v>534</v>
      </c>
      <c r="P39" s="6" t="n">
        <v>0</v>
      </c>
      <c r="T39" s="6" t="n">
        <v>0</v>
      </c>
    </row>
    <row r="40" spans="1:25">
      <c r="A40" s="4" t="s">
        <v>316</v>
      </c>
    </row>
    <row r="41" spans="1:25">
      <c r="A41" s="3" t="s">
        <v>501</v>
      </c>
    </row>
    <row r="42" spans="1:25">
      <c r="A42" s="4" t="s">
        <v>535</v>
      </c>
      <c r="H42" s="5" t="n">
        <v>38462</v>
      </c>
    </row>
    <row r="43" spans="1:25">
      <c r="A43" s="4" t="s">
        <v>536</v>
      </c>
      <c r="H43" s="4" t="s">
        <v>427</v>
      </c>
    </row>
    <row r="44" spans="1:25">
      <c r="A44" s="4" t="s">
        <v>530</v>
      </c>
      <c r="H44" s="8" t="n">
        <v>6.76</v>
      </c>
    </row>
    <row r="45" spans="1:25">
      <c r="A45" s="4" t="s">
        <v>537</v>
      </c>
      <c r="H45" s="4" t="s">
        <v>433</v>
      </c>
    </row>
    <row r="46" spans="1:25">
      <c r="A46" s="4" t="s">
        <v>531</v>
      </c>
      <c r="H46" s="6" t="n">
        <v>154983</v>
      </c>
    </row>
    <row r="47" spans="1:25">
      <c r="A47" s="4" t="s">
        <v>538</v>
      </c>
    </row>
    <row r="48" spans="1:25">
      <c r="A48" s="3" t="s">
        <v>501</v>
      </c>
    </row>
    <row r="49" spans="1:25">
      <c r="A49" s="4" t="s">
        <v>388</v>
      </c>
      <c r="G49" s="7" t="n">
        <v>0.001</v>
      </c>
    </row>
    <row r="50" spans="1:25">
      <c r="A50" s="4" t="s">
        <v>514</v>
      </c>
      <c r="G50" s="5" t="n">
        <v>935897</v>
      </c>
    </row>
    <row r="51" spans="1:25">
      <c r="A51" s="4" t="s">
        <v>539</v>
      </c>
      <c r="G51" s="6" t="n">
        <v>24333</v>
      </c>
    </row>
    <row r="52" spans="1:25">
      <c r="A52" s="4" t="s">
        <v>351</v>
      </c>
      <c r="W52" s="4" t="s">
        <v>390</v>
      </c>
    </row>
    <row r="53" spans="1:25">
      <c r="A53" s="4" t="s">
        <v>540</v>
      </c>
    </row>
    <row r="54" spans="1:25">
      <c r="A54" s="3" t="s">
        <v>501</v>
      </c>
    </row>
    <row r="55" spans="1:25">
      <c r="A55" s="4" t="s">
        <v>535</v>
      </c>
      <c r="H55" s="5" t="n">
        <v>19231</v>
      </c>
    </row>
    <row r="56" spans="1:25">
      <c r="A56" s="4" t="s">
        <v>541</v>
      </c>
    </row>
    <row r="57" spans="1:25">
      <c r="A57" s="3" t="s">
        <v>501</v>
      </c>
    </row>
    <row r="58" spans="1:25">
      <c r="A58" s="4" t="s">
        <v>535</v>
      </c>
      <c r="H58" s="5" t="n">
        <v>19231</v>
      </c>
    </row>
    <row r="59" spans="1:25">
      <c r="A59" s="4" t="s">
        <v>542</v>
      </c>
    </row>
    <row r="60" spans="1:25">
      <c r="A60" s="3" t="s">
        <v>501</v>
      </c>
    </row>
    <row r="61" spans="1:25">
      <c r="A61" s="4" t="s">
        <v>543</v>
      </c>
      <c r="L61" s="6" t="n">
        <v>28148</v>
      </c>
      <c r="M61" s="6" t="n">
        <v>17518</v>
      </c>
      <c r="N61" s="6" t="n">
        <v>16347</v>
      </c>
    </row>
    <row r="62" spans="1:25">
      <c r="A62" s="4" t="s">
        <v>544</v>
      </c>
    </row>
    <row r="63" spans="1:25">
      <c r="A63" s="3" t="s">
        <v>501</v>
      </c>
    </row>
    <row r="64" spans="1:25">
      <c r="A64" s="4" t="s">
        <v>543</v>
      </c>
      <c r="L64" s="6" t="n">
        <v>1808</v>
      </c>
      <c r="M64" s="6" t="n">
        <v>12482</v>
      </c>
      <c r="N64" s="6" t="n">
        <v>8653</v>
      </c>
    </row>
    <row r="65" spans="1:25">
      <c r="A65" s="4" t="s">
        <v>55</v>
      </c>
    </row>
    <row r="66" spans="1:25">
      <c r="A66" s="3" t="s">
        <v>501</v>
      </c>
    </row>
    <row r="67" spans="1:25">
      <c r="A67" s="4" t="s">
        <v>502</v>
      </c>
      <c r="P67" s="5" t="n">
        <v>1000</v>
      </c>
      <c r="R67" s="5" t="n">
        <v>1000</v>
      </c>
      <c r="T67" s="5" t="n">
        <v>1000</v>
      </c>
    </row>
    <row r="68" spans="1:25">
      <c r="A68" s="4" t="s">
        <v>503</v>
      </c>
      <c r="P68" s="7" t="n">
        <v>0.001</v>
      </c>
      <c r="R68" s="7" t="n">
        <v>0.001</v>
      </c>
      <c r="T68" s="7" t="n">
        <v>0.001</v>
      </c>
    </row>
    <row r="69" spans="1:25">
      <c r="A69" s="4" t="s">
        <v>545</v>
      </c>
      <c r="C69" s="5" t="n">
        <v>1000</v>
      </c>
    </row>
    <row r="70" spans="1:25">
      <c r="A70" s="4" t="s">
        <v>546</v>
      </c>
      <c r="P70" s="5" t="n">
        <v>0</v>
      </c>
      <c r="R70" s="5" t="n">
        <v>1000</v>
      </c>
      <c r="T70" s="5" t="n">
        <v>0</v>
      </c>
    </row>
    <row r="71" spans="1:25">
      <c r="A71" s="4" t="s">
        <v>547</v>
      </c>
      <c r="P71" s="5" t="n">
        <v>0</v>
      </c>
      <c r="R71" s="5" t="n">
        <v>1000</v>
      </c>
      <c r="T71" s="5" t="n">
        <v>0</v>
      </c>
    </row>
    <row r="72" spans="1:25">
      <c r="A72" s="4" t="s">
        <v>57</v>
      </c>
    </row>
    <row r="73" spans="1:25">
      <c r="A73" s="3" t="s">
        <v>501</v>
      </c>
    </row>
    <row r="74" spans="1:25">
      <c r="A74" s="4" t="s">
        <v>502</v>
      </c>
      <c r="P74" s="5" t="n">
        <v>805000</v>
      </c>
      <c r="R74" s="5" t="n">
        <v>805000</v>
      </c>
      <c r="T74" s="5" t="n">
        <v>805000</v>
      </c>
    </row>
    <row r="75" spans="1:25">
      <c r="A75" s="4" t="s">
        <v>503</v>
      </c>
      <c r="K75" s="8" t="n">
        <v>0.99</v>
      </c>
      <c r="P75" s="7" t="n">
        <v>0.001</v>
      </c>
      <c r="R75" s="7" t="n">
        <v>0.001</v>
      </c>
      <c r="T75" s="7" t="n">
        <v>0.001</v>
      </c>
    </row>
    <row r="76" spans="1:25">
      <c r="A76" s="4" t="s">
        <v>545</v>
      </c>
      <c r="J76" s="9" t="n">
        <v>803969.73</v>
      </c>
    </row>
    <row r="77" spans="1:25">
      <c r="A77" s="4" t="s">
        <v>546</v>
      </c>
      <c r="P77" s="5" t="n">
        <v>0</v>
      </c>
      <c r="R77" s="9" t="n">
        <v>803969.73</v>
      </c>
      <c r="T77" s="5" t="n">
        <v>0</v>
      </c>
    </row>
    <row r="78" spans="1:25">
      <c r="A78" s="4" t="s">
        <v>547</v>
      </c>
      <c r="P78" s="5" t="n">
        <v>0</v>
      </c>
      <c r="R78" s="9" t="n">
        <v>803969.73</v>
      </c>
      <c r="T78" s="5" t="n">
        <v>0</v>
      </c>
    </row>
    <row r="79" spans="1:25">
      <c r="A79" s="4" t="s">
        <v>548</v>
      </c>
      <c r="K79" s="8" t="n">
        <v>0.78</v>
      </c>
    </row>
    <row r="80" spans="1:25">
      <c r="A80" s="4" t="s">
        <v>362</v>
      </c>
      <c r="K80" s="4" t="s">
        <v>363</v>
      </c>
    </row>
    <row r="81" spans="1:25">
      <c r="A81" s="4" t="s">
        <v>549</v>
      </c>
      <c r="K81" s="4" t="s">
        <v>550</v>
      </c>
    </row>
    <row r="82" spans="1:25">
      <c r="A82" s="4" t="s">
        <v>505</v>
      </c>
      <c r="K82" s="9" t="n">
        <v>803969.73</v>
      </c>
    </row>
    <row r="83" spans="1:25">
      <c r="A83" s="4" t="s">
        <v>506</v>
      </c>
      <c r="O83" s="6" t="n">
        <v>11339</v>
      </c>
      <c r="R83" s="6" t="n">
        <v>20280</v>
      </c>
      <c r="T83" s="6" t="n">
        <v>108843</v>
      </c>
      <c r="U83" s="6" t="n">
        <v>0</v>
      </c>
    </row>
    <row r="84" spans="1:25">
      <c r="A84" s="4" t="s">
        <v>551</v>
      </c>
      <c r="J84" s="6" t="n">
        <v>31619</v>
      </c>
    </row>
    <row r="85" spans="1:25">
      <c r="A85" s="4" t="s">
        <v>509</v>
      </c>
      <c r="K85" s="6" t="n">
        <v>795930</v>
      </c>
    </row>
    <row r="86" spans="1:25">
      <c r="A86" s="4" t="s">
        <v>58</v>
      </c>
    </row>
    <row r="87" spans="1:25">
      <c r="A87" s="3" t="s">
        <v>501</v>
      </c>
    </row>
    <row r="88" spans="1:25">
      <c r="A88" s="4" t="s">
        <v>502</v>
      </c>
      <c r="J88" s="5" t="n">
        <v>2900000</v>
      </c>
      <c r="O88" s="5" t="n">
        <v>2900000</v>
      </c>
      <c r="P88" s="5" t="n">
        <v>2900000</v>
      </c>
      <c r="R88" s="5" t="n">
        <v>2900000</v>
      </c>
      <c r="T88" s="5" t="n">
        <v>2900000</v>
      </c>
    </row>
    <row r="89" spans="1:25">
      <c r="A89" s="4" t="s">
        <v>503</v>
      </c>
      <c r="J89" s="8" t="n">
        <v>0.99</v>
      </c>
      <c r="O89" s="8" t="n">
        <v>0.99</v>
      </c>
      <c r="P89" s="7" t="n">
        <v>0.001</v>
      </c>
      <c r="R89" s="7" t="n">
        <v>0.001</v>
      </c>
      <c r="T89" s="7" t="n">
        <v>0.001</v>
      </c>
    </row>
    <row r="90" spans="1:25">
      <c r="A90" s="4" t="s">
        <v>545</v>
      </c>
      <c r="D90" s="5" t="n">
        <v>54000</v>
      </c>
      <c r="E90" s="5" t="n">
        <v>49523</v>
      </c>
      <c r="F90" s="9" t="n">
        <v>49155.36</v>
      </c>
    </row>
    <row r="91" spans="1:25">
      <c r="A91" s="4" t="s">
        <v>546</v>
      </c>
      <c r="P91" s="5" t="n">
        <v>2693678</v>
      </c>
      <c r="R91" s="5" t="n">
        <v>0</v>
      </c>
      <c r="T91" s="5" t="n">
        <v>2693678</v>
      </c>
    </row>
    <row r="92" spans="1:25">
      <c r="A92" s="4" t="s">
        <v>547</v>
      </c>
      <c r="P92" s="5" t="n">
        <v>2693678</v>
      </c>
      <c r="R92" s="5" t="n">
        <v>0</v>
      </c>
      <c r="T92" s="5" t="n">
        <v>2693678</v>
      </c>
    </row>
    <row r="93" spans="1:25">
      <c r="A93" s="4" t="s">
        <v>548</v>
      </c>
      <c r="J93" s="8" t="n">
        <v>0.78</v>
      </c>
    </row>
    <row r="94" spans="1:25">
      <c r="A94" s="4" t="s">
        <v>362</v>
      </c>
      <c r="J94" s="4" t="s">
        <v>363</v>
      </c>
    </row>
    <row r="95" spans="1:25">
      <c r="A95" s="4" t="s">
        <v>549</v>
      </c>
      <c r="J95" s="4" t="s">
        <v>552</v>
      </c>
    </row>
    <row r="96" spans="1:25">
      <c r="A96" s="4" t="s">
        <v>505</v>
      </c>
      <c r="J96" s="9" t="n">
        <v>2846355.54</v>
      </c>
    </row>
    <row r="97" spans="1:25">
      <c r="A97" s="4" t="s">
        <v>507</v>
      </c>
      <c r="J97" s="5" t="n">
        <v>463631</v>
      </c>
    </row>
    <row r="98" spans="1:25">
      <c r="A98" s="4" t="s">
        <v>553</v>
      </c>
    </row>
    <row r="99" spans="1:25">
      <c r="A99" s="3" t="s">
        <v>501</v>
      </c>
    </row>
    <row r="100" spans="1:25">
      <c r="A100" s="4" t="s">
        <v>543</v>
      </c>
      <c r="J100" s="6" t="n">
        <v>1027202</v>
      </c>
    </row>
    <row r="101" spans="1:25">
      <c r="A101" s="4" t="s">
        <v>554</v>
      </c>
    </row>
    <row r="102" spans="1:25">
      <c r="A102" s="3" t="s">
        <v>501</v>
      </c>
    </row>
    <row r="103" spans="1:25">
      <c r="A103" s="4" t="s">
        <v>543</v>
      </c>
      <c r="J103" s="6" t="n">
        <v>662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456</v>
      </c>
      <c r="D2" s="2" t="s">
        <v>31</v>
      </c>
    </row>
    <row r="3" spans="1:4">
      <c r="A3" s="3" t="s">
        <v>556</v>
      </c>
    </row>
    <row r="4" spans="1:4">
      <c r="A4" s="4" t="s">
        <v>557</v>
      </c>
      <c r="B4" s="8" t="n">
        <v>3.9</v>
      </c>
      <c r="C4" s="8" t="n">
        <v>3.9</v>
      </c>
    </row>
    <row r="5" spans="1:4">
      <c r="A5" s="4" t="s">
        <v>558</v>
      </c>
      <c r="B5" s="5" t="n">
        <v>712820</v>
      </c>
      <c r="D5" s="5" t="n">
        <v>463631</v>
      </c>
    </row>
    <row r="6" spans="1:4">
      <c r="A6" s="4" t="s">
        <v>559</v>
      </c>
      <c r="B6" s="4" t="s">
        <v>560</v>
      </c>
    </row>
    <row r="7" spans="1:4">
      <c r="A7" s="4" t="s">
        <v>561</v>
      </c>
      <c r="B7" s="8" t="n">
        <v>3.9</v>
      </c>
      <c r="D7" s="8" t="n">
        <v>0.26</v>
      </c>
    </row>
    <row r="8" spans="1:4">
      <c r="A8" s="4" t="s">
        <v>562</v>
      </c>
      <c r="B8" s="5" t="n">
        <v>712820</v>
      </c>
    </row>
    <row r="9" spans="1:4">
      <c r="A9" s="4" t="s">
        <v>563</v>
      </c>
      <c r="B9" s="8" t="n">
        <v>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456</v>
      </c>
      <c r="C1" s="2" t="s">
        <v>2</v>
      </c>
      <c r="D1" s="2" t="s">
        <v>2</v>
      </c>
    </row>
    <row r="2" spans="1:4">
      <c r="A2" s="3" t="s">
        <v>565</v>
      </c>
    </row>
    <row r="3" spans="1:4">
      <c r="A3" s="4" t="s">
        <v>566</v>
      </c>
      <c r="D3" s="5" t="n">
        <v>463631</v>
      </c>
    </row>
    <row r="4" spans="1:4">
      <c r="A4" s="4" t="s">
        <v>567</v>
      </c>
      <c r="D4" s="8" t="n">
        <v>0.26</v>
      </c>
    </row>
    <row r="5" spans="1:4">
      <c r="A5" s="4" t="s">
        <v>568</v>
      </c>
      <c r="B5" s="5" t="n">
        <v>712820</v>
      </c>
      <c r="C5" s="5" t="n">
        <v>712820</v>
      </c>
      <c r="D5" s="5" t="n">
        <v>712820</v>
      </c>
    </row>
    <row r="6" spans="1:4">
      <c r="A6" s="4" t="s">
        <v>569</v>
      </c>
      <c r="B6" s="8" t="n">
        <v>3.9</v>
      </c>
      <c r="D6" s="8" t="n">
        <v>3.9</v>
      </c>
    </row>
    <row r="7" spans="1:4">
      <c r="A7" s="4" t="s">
        <v>570</v>
      </c>
      <c r="D7" s="5" t="n">
        <v>0</v>
      </c>
    </row>
    <row r="8" spans="1:4">
      <c r="A8" s="4" t="s">
        <v>571</v>
      </c>
      <c r="D8" s="6" t="n">
        <v>0</v>
      </c>
    </row>
    <row r="9" spans="1:4">
      <c r="A9" s="4" t="s">
        <v>572</v>
      </c>
      <c r="D9" s="5" t="n">
        <v>-463631</v>
      </c>
    </row>
    <row r="10" spans="1:4">
      <c r="A10" s="4" t="s">
        <v>573</v>
      </c>
      <c r="D10" s="8" t="n">
        <v>0.26</v>
      </c>
    </row>
    <row r="11" spans="1:4">
      <c r="A11" s="4" t="s">
        <v>566</v>
      </c>
      <c r="C11" s="5" t="n">
        <v>712820</v>
      </c>
      <c r="D11" s="5" t="n">
        <v>712820</v>
      </c>
    </row>
    <row r="12" spans="1:4">
      <c r="A12" s="4" t="s">
        <v>567</v>
      </c>
      <c r="C12" s="8" t="n">
        <v>3.9</v>
      </c>
      <c r="D12" s="8" t="n">
        <v>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74</v>
      </c>
      <c r="B1" s="2" t="s">
        <v>1</v>
      </c>
    </row>
    <row r="2" spans="1:2">
      <c r="B2" s="2" t="s">
        <v>575</v>
      </c>
    </row>
    <row r="3" spans="1:2">
      <c r="A3" s="3" t="s">
        <v>576</v>
      </c>
    </row>
    <row r="4" spans="1:2">
      <c r="A4" s="4" t="s">
        <v>557</v>
      </c>
      <c r="B4" s="8" t="n">
        <v>6.76</v>
      </c>
    </row>
    <row r="5" spans="1:2">
      <c r="A5" s="4" t="s">
        <v>577</v>
      </c>
      <c r="B5" s="5" t="n">
        <v>38462</v>
      </c>
    </row>
    <row r="6" spans="1:2">
      <c r="A6" s="4" t="s">
        <v>559</v>
      </c>
      <c r="B6" s="4" t="s">
        <v>578</v>
      </c>
    </row>
    <row r="7" spans="1:2">
      <c r="A7" s="4" t="s">
        <v>579</v>
      </c>
      <c r="B7" s="8" t="n">
        <v>6.76</v>
      </c>
    </row>
    <row r="8" spans="1:2">
      <c r="A8" s="4" t="s">
        <v>580</v>
      </c>
      <c r="B8" s="5" t="n">
        <v>0</v>
      </c>
    </row>
    <row r="9" spans="1:2">
      <c r="A9" s="4" t="s">
        <v>581</v>
      </c>
      <c r="B9"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82</v>
      </c>
      <c r="B1" s="2" t="s">
        <v>1</v>
      </c>
    </row>
    <row r="2" spans="1:2">
      <c r="B2" s="2" t="s">
        <v>575</v>
      </c>
    </row>
    <row r="3" spans="1:2">
      <c r="A3" s="3" t="s">
        <v>583</v>
      </c>
    </row>
    <row r="4" spans="1:2">
      <c r="A4" s="4" t="s">
        <v>584</v>
      </c>
      <c r="B4" s="5" t="n">
        <v>0</v>
      </c>
    </row>
    <row r="5" spans="1:2">
      <c r="A5" s="4" t="s">
        <v>585</v>
      </c>
      <c r="B5" s="6" t="n">
        <v>0</v>
      </c>
    </row>
    <row r="6" spans="1:2">
      <c r="A6" s="4" t="s">
        <v>586</v>
      </c>
      <c r="B6" s="5" t="n">
        <v>38462</v>
      </c>
    </row>
    <row r="7" spans="1:2">
      <c r="A7" s="4" t="s">
        <v>587</v>
      </c>
      <c r="B7" s="8" t="n">
        <v>6.76</v>
      </c>
    </row>
    <row r="8" spans="1:2">
      <c r="A8" s="4" t="s">
        <v>588</v>
      </c>
      <c r="B8" s="5" t="n">
        <v>0</v>
      </c>
    </row>
    <row r="9" spans="1:2">
      <c r="A9" s="4" t="s">
        <v>589</v>
      </c>
      <c r="B9" s="6" t="n">
        <v>0</v>
      </c>
    </row>
    <row r="10" spans="1:2">
      <c r="A10" s="4" t="s">
        <v>590</v>
      </c>
      <c r="B10" s="5" t="n">
        <v>0</v>
      </c>
    </row>
    <row r="11" spans="1:2">
      <c r="A11" s="4" t="s">
        <v>591</v>
      </c>
      <c r="B11" s="6" t="n">
        <v>0</v>
      </c>
    </row>
    <row r="12" spans="1:2">
      <c r="A12" s="4" t="s">
        <v>584</v>
      </c>
      <c r="B12" s="5" t="n">
        <v>38462</v>
      </c>
    </row>
    <row r="13" spans="1:2">
      <c r="A13" s="4" t="s">
        <v>585</v>
      </c>
      <c r="B13" s="8" t="n">
        <v>6.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67"/>
    <col customWidth="1" max="2" min="2" width="58"/>
    <col customWidth="1" max="3" min="3" width="58"/>
    <col customWidth="1" max="4" min="4" width="58"/>
    <col customWidth="1" max="5" min="5" width="55"/>
    <col customWidth="1" max="6" min="6" width="55"/>
    <col customWidth="1" max="7" min="7" width="22"/>
    <col customWidth="1" max="8" min="8" width="69"/>
    <col customWidth="1" max="9" min="9" width="69"/>
    <col customWidth="1" max="10" min="10" width="36"/>
    <col customWidth="1" max="11" min="11" width="38"/>
    <col customWidth="1" max="12" min="12" width="27"/>
    <col customWidth="1" max="13" min="13" width="34"/>
    <col customWidth="1" max="14" min="14" width="12"/>
  </cols>
  <sheetData>
    <row r="1" spans="1:14">
      <c r="A1" s="1" t="s">
        <v>99</v>
      </c>
      <c r="B1" s="2" t="s">
        <v>100</v>
      </c>
      <c r="C1" s="2" t="s">
        <v>101</v>
      </c>
      <c r="D1" s="2" t="s">
        <v>102</v>
      </c>
      <c r="E1" s="2" t="s">
        <v>103</v>
      </c>
      <c r="F1" s="2" t="s">
        <v>104</v>
      </c>
      <c r="G1" s="2" t="s">
        <v>105</v>
      </c>
      <c r="H1" s="2" t="s">
        <v>106</v>
      </c>
      <c r="I1" s="2" t="s">
        <v>107</v>
      </c>
      <c r="J1" s="2" t="s">
        <v>108</v>
      </c>
      <c r="K1" s="2" t="s">
        <v>109</v>
      </c>
      <c r="L1" s="2" t="s">
        <v>110</v>
      </c>
      <c r="M1" s="2" t="s">
        <v>57</v>
      </c>
      <c r="N1" s="2" t="s">
        <v>111</v>
      </c>
    </row>
    <row r="2" spans="1:14">
      <c r="A2" s="4" t="s">
        <v>112</v>
      </c>
      <c r="B2" s="6" t="n">
        <v>1</v>
      </c>
      <c r="G2" s="6" t="n">
        <v>3009</v>
      </c>
      <c r="J2" s="6" t="n">
        <v>1927960</v>
      </c>
      <c r="K2" s="6" t="n">
        <v>-5372</v>
      </c>
      <c r="L2" s="6" t="n">
        <v>-3108472</v>
      </c>
      <c r="N2" s="6" t="n">
        <v>-1182874</v>
      </c>
    </row>
    <row r="3" spans="1:14">
      <c r="A3" s="4" t="s">
        <v>113</v>
      </c>
      <c r="B3" s="5" t="n">
        <v>1000</v>
      </c>
      <c r="G3" s="5" t="n">
        <v>3008730</v>
      </c>
    </row>
    <row r="4" spans="1:14">
      <c r="A4" s="4" t="s">
        <v>114</v>
      </c>
      <c r="G4" s="6" t="n">
        <v>18</v>
      </c>
      <c r="J4" s="5" t="n">
        <v>78429</v>
      </c>
      <c r="N4" s="5" t="n">
        <v>78447</v>
      </c>
    </row>
    <row r="5" spans="1:14">
      <c r="A5" s="4" t="s">
        <v>115</v>
      </c>
      <c r="G5" s="5" t="n">
        <v>17628</v>
      </c>
    </row>
    <row r="6" spans="1:14">
      <c r="A6" s="4" t="s">
        <v>116</v>
      </c>
      <c r="L6" s="5" t="n">
        <v>-110700</v>
      </c>
      <c r="N6" s="5" t="n">
        <v>-110700</v>
      </c>
    </row>
    <row r="7" spans="1:14">
      <c r="A7" s="4" t="s">
        <v>117</v>
      </c>
      <c r="B7" s="6" t="n">
        <v>1</v>
      </c>
      <c r="G7" s="6" t="n">
        <v>3027</v>
      </c>
      <c r="J7" s="5" t="n">
        <v>2006389</v>
      </c>
      <c r="K7" s="5" t="n">
        <v>-5372</v>
      </c>
      <c r="L7" s="5" t="n">
        <v>-3219172</v>
      </c>
      <c r="N7" s="5" t="n">
        <v>-1215127</v>
      </c>
    </row>
    <row r="8" spans="1:14">
      <c r="A8" s="4" t="s">
        <v>118</v>
      </c>
      <c r="B8" s="5" t="n">
        <v>1000</v>
      </c>
      <c r="G8" s="5" t="n">
        <v>3026358</v>
      </c>
    </row>
    <row r="9" spans="1:14">
      <c r="A9" s="4" t="s">
        <v>112</v>
      </c>
      <c r="B9" s="6" t="n">
        <v>1</v>
      </c>
      <c r="G9" s="6" t="n">
        <v>3009</v>
      </c>
      <c r="J9" s="5" t="n">
        <v>1927960</v>
      </c>
      <c r="K9" s="5" t="n">
        <v>-5372</v>
      </c>
      <c r="L9" s="5" t="n">
        <v>-3108472</v>
      </c>
      <c r="N9" s="5" t="n">
        <v>-1182874</v>
      </c>
    </row>
    <row r="10" spans="1:14">
      <c r="A10" s="4" t="s">
        <v>113</v>
      </c>
      <c r="B10" s="5" t="n">
        <v>1000</v>
      </c>
      <c r="G10" s="5" t="n">
        <v>3008730</v>
      </c>
    </row>
    <row r="11" spans="1:14">
      <c r="A11" s="4" t="s">
        <v>93</v>
      </c>
      <c r="M11" s="6" t="n">
        <v>0</v>
      </c>
      <c r="N11" s="5" t="n">
        <v>0</v>
      </c>
    </row>
    <row r="12" spans="1:14">
      <c r="A12" s="4" t="s">
        <v>119</v>
      </c>
      <c r="N12" s="5" t="n">
        <v>0</v>
      </c>
    </row>
    <row r="13" spans="1:14">
      <c r="A13" s="4" t="s">
        <v>116</v>
      </c>
      <c r="N13" s="5" t="n">
        <v>-1062194</v>
      </c>
    </row>
    <row r="14" spans="1:14">
      <c r="A14" s="4" t="s">
        <v>120</v>
      </c>
      <c r="B14" s="6" t="n">
        <v>1</v>
      </c>
      <c r="G14" s="6" t="n">
        <v>3065</v>
      </c>
      <c r="J14" s="5" t="n">
        <v>2489796</v>
      </c>
      <c r="K14" s="5" t="n">
        <v>-5372</v>
      </c>
      <c r="L14" s="5" t="n">
        <v>-4170666</v>
      </c>
      <c r="N14" s="5" t="n">
        <v>-1683176</v>
      </c>
    </row>
    <row r="15" spans="1:14">
      <c r="A15" s="4" t="s">
        <v>121</v>
      </c>
      <c r="B15" s="5" t="n">
        <v>1000</v>
      </c>
      <c r="G15" s="5" t="n">
        <v>3064763</v>
      </c>
    </row>
    <row r="16" spans="1:14">
      <c r="A16" s="4" t="s">
        <v>112</v>
      </c>
      <c r="B16" s="6" t="n">
        <v>1</v>
      </c>
      <c r="G16" s="6" t="n">
        <v>3009</v>
      </c>
      <c r="J16" s="5" t="n">
        <v>1927960</v>
      </c>
      <c r="K16" s="5" t="n">
        <v>-5372</v>
      </c>
      <c r="L16" s="5" t="n">
        <v>-3108472</v>
      </c>
      <c r="N16" s="5" t="n">
        <v>-1182874</v>
      </c>
    </row>
    <row r="17" spans="1:14">
      <c r="A17" s="4" t="s">
        <v>113</v>
      </c>
      <c r="B17" s="5" t="n">
        <v>1000</v>
      </c>
      <c r="G17" s="5" t="n">
        <v>3008730</v>
      </c>
    </row>
    <row r="18" spans="1:14">
      <c r="A18" s="4" t="s">
        <v>122</v>
      </c>
      <c r="B18" s="6" t="n">
        <v>1</v>
      </c>
      <c r="C18" s="6" t="n">
        <v>804</v>
      </c>
      <c r="G18" s="6" t="n">
        <v>3065</v>
      </c>
      <c r="J18" s="5" t="n">
        <v>3406146</v>
      </c>
      <c r="L18" s="5" t="n">
        <v>-6059291</v>
      </c>
      <c r="N18" s="5" t="n">
        <v>-2649275</v>
      </c>
    </row>
    <row r="19" spans="1:14">
      <c r="A19" s="4" t="s">
        <v>123</v>
      </c>
      <c r="B19" s="5" t="n">
        <v>1000</v>
      </c>
      <c r="C19" s="5" t="n">
        <v>803970</v>
      </c>
      <c r="G19" s="5" t="n">
        <v>3064763</v>
      </c>
    </row>
    <row r="20" spans="1:14">
      <c r="A20" s="4" t="s">
        <v>117</v>
      </c>
      <c r="B20" s="6" t="n">
        <v>1</v>
      </c>
      <c r="G20" s="6" t="n">
        <v>3027</v>
      </c>
      <c r="J20" s="5" t="n">
        <v>2006389</v>
      </c>
      <c r="K20" s="5" t="n">
        <v>-5372</v>
      </c>
      <c r="L20" s="5" t="n">
        <v>-3219172</v>
      </c>
      <c r="N20" s="5" t="n">
        <v>-1215127</v>
      </c>
    </row>
    <row r="21" spans="1:14">
      <c r="A21" s="4" t="s">
        <v>118</v>
      </c>
      <c r="B21" s="5" t="n">
        <v>1000</v>
      </c>
      <c r="G21" s="5" t="n">
        <v>3026358</v>
      </c>
    </row>
    <row r="22" spans="1:14">
      <c r="A22" s="4" t="s">
        <v>93</v>
      </c>
      <c r="N22" s="5" t="n">
        <v>0</v>
      </c>
    </row>
    <row r="23" spans="1:14">
      <c r="A23" s="4" t="s">
        <v>114</v>
      </c>
      <c r="G23" s="6" t="n">
        <v>38</v>
      </c>
      <c r="J23" s="5" t="n">
        <v>149460</v>
      </c>
      <c r="N23" s="5" t="n">
        <v>149498</v>
      </c>
    </row>
    <row r="24" spans="1:14">
      <c r="A24" s="4" t="s">
        <v>115</v>
      </c>
      <c r="G24" s="5" t="n">
        <v>38405</v>
      </c>
    </row>
    <row r="25" spans="1:14">
      <c r="A25" s="4" t="s">
        <v>119</v>
      </c>
      <c r="J25" s="5" t="n">
        <v>333947</v>
      </c>
      <c r="N25" s="5" t="n">
        <v>333947</v>
      </c>
    </row>
    <row r="26" spans="1:14">
      <c r="A26" s="4" t="s">
        <v>116</v>
      </c>
      <c r="L26" s="5" t="n">
        <v>-951494</v>
      </c>
      <c r="N26" s="5" t="n">
        <v>-951494</v>
      </c>
    </row>
    <row r="27" spans="1:14">
      <c r="A27" s="4" t="s">
        <v>120</v>
      </c>
      <c r="B27" s="6" t="n">
        <v>1</v>
      </c>
      <c r="G27" s="6" t="n">
        <v>3065</v>
      </c>
      <c r="J27" s="5" t="n">
        <v>2489796</v>
      </c>
      <c r="K27" s="6" t="n">
        <v>-5372</v>
      </c>
      <c r="L27" s="5" t="n">
        <v>-4170666</v>
      </c>
      <c r="N27" s="5" t="n">
        <v>-1683176</v>
      </c>
    </row>
    <row r="28" spans="1:14">
      <c r="A28" s="4" t="s">
        <v>121</v>
      </c>
      <c r="B28" s="5" t="n">
        <v>1000</v>
      </c>
      <c r="G28" s="5" t="n">
        <v>3064763</v>
      </c>
    </row>
    <row r="29" spans="1:14">
      <c r="A29" s="4" t="s">
        <v>122</v>
      </c>
      <c r="B29" s="6" t="n">
        <v>1</v>
      </c>
      <c r="C29" s="6" t="n">
        <v>804</v>
      </c>
      <c r="G29" s="6" t="n">
        <v>3065</v>
      </c>
      <c r="J29" s="5" t="n">
        <v>3406146</v>
      </c>
      <c r="L29" s="5" t="n">
        <v>-6059291</v>
      </c>
      <c r="N29" s="5" t="n">
        <v>-2649275</v>
      </c>
    </row>
    <row r="30" spans="1:14">
      <c r="A30" s="4" t="s">
        <v>123</v>
      </c>
      <c r="B30" s="5" t="n">
        <v>1000</v>
      </c>
      <c r="C30" s="5" t="n">
        <v>803970</v>
      </c>
      <c r="G30" s="5" t="n">
        <v>3064763</v>
      </c>
    </row>
    <row r="31" spans="1:14">
      <c r="A31" s="4" t="s">
        <v>124</v>
      </c>
      <c r="C31" s="6" t="n">
        <v>-804</v>
      </c>
      <c r="D31" s="6" t="n">
        <v>2846</v>
      </c>
      <c r="J31" s="5" t="n">
        <v>2019920</v>
      </c>
      <c r="N31" s="5" t="n">
        <v>2021962</v>
      </c>
    </row>
    <row r="32" spans="1:14">
      <c r="A32" s="4" t="s">
        <v>125</v>
      </c>
      <c r="C32" s="5" t="n">
        <v>-803970</v>
      </c>
      <c r="D32" s="5" t="n">
        <v>2846356</v>
      </c>
    </row>
    <row r="33" spans="1:14">
      <c r="A33" s="4" t="s">
        <v>126</v>
      </c>
      <c r="G33" s="6" t="n">
        <v>-1049</v>
      </c>
      <c r="J33" s="5" t="n">
        <v>-26222</v>
      </c>
      <c r="N33" s="5" t="n">
        <v>-27271</v>
      </c>
    </row>
    <row r="34" spans="1:14">
      <c r="A34" s="4" t="s">
        <v>127</v>
      </c>
      <c r="G34" s="5" t="n">
        <v>-1048904</v>
      </c>
    </row>
    <row r="35" spans="1:14">
      <c r="A35" s="4" t="s">
        <v>93</v>
      </c>
      <c r="J35" s="5" t="n">
        <v>-41147</v>
      </c>
      <c r="N35" s="5" t="n">
        <v>-41147</v>
      </c>
    </row>
    <row r="36" spans="1:14">
      <c r="A36" s="4" t="s">
        <v>116</v>
      </c>
      <c r="L36" s="5" t="n">
        <v>505220</v>
      </c>
      <c r="N36" s="5" t="n">
        <v>502220</v>
      </c>
    </row>
    <row r="37" spans="1:14">
      <c r="A37" s="4" t="s">
        <v>128</v>
      </c>
      <c r="D37" s="6" t="n">
        <v>2846</v>
      </c>
      <c r="G37" s="6" t="n">
        <v>2016</v>
      </c>
      <c r="J37" s="5" t="n">
        <v>5358697</v>
      </c>
      <c r="L37" s="5" t="n">
        <v>-5554071</v>
      </c>
      <c r="N37" s="5" t="n">
        <v>-190511</v>
      </c>
    </row>
    <row r="38" spans="1:14">
      <c r="A38" s="4" t="s">
        <v>129</v>
      </c>
      <c r="B38" s="5" t="n">
        <v>1000</v>
      </c>
      <c r="D38" s="5" t="n">
        <v>2846356</v>
      </c>
      <c r="G38" s="5" t="n">
        <v>2015859</v>
      </c>
    </row>
    <row r="39" spans="1:14">
      <c r="A39" s="4" t="s">
        <v>122</v>
      </c>
      <c r="B39" s="6" t="n">
        <v>1</v>
      </c>
      <c r="C39" s="6" t="n">
        <v>804</v>
      </c>
      <c r="G39" s="6" t="n">
        <v>3065</v>
      </c>
      <c r="J39" s="5" t="n">
        <v>3406146</v>
      </c>
      <c r="L39" s="5" t="n">
        <v>-6059291</v>
      </c>
      <c r="N39" s="5" t="n">
        <v>-2649275</v>
      </c>
    </row>
    <row r="40" spans="1:14">
      <c r="A40" s="4" t="s">
        <v>123</v>
      </c>
      <c r="B40" s="5" t="n">
        <v>1000</v>
      </c>
      <c r="C40" s="5" t="n">
        <v>803970</v>
      </c>
      <c r="G40" s="5" t="n">
        <v>3064763</v>
      </c>
    </row>
    <row r="41" spans="1:14">
      <c r="A41" s="4" t="s">
        <v>93</v>
      </c>
      <c r="M41" s="6" t="n">
        <v>-108843</v>
      </c>
      <c r="N41" s="5" t="n">
        <v>-109934</v>
      </c>
    </row>
    <row r="42" spans="1:14">
      <c r="A42" s="4" t="s">
        <v>119</v>
      </c>
      <c r="N42" s="5" t="n">
        <v>2655673</v>
      </c>
    </row>
    <row r="43" spans="1:14">
      <c r="A43" s="4" t="s">
        <v>116</v>
      </c>
      <c r="N43" s="5" t="n">
        <v>339161</v>
      </c>
    </row>
    <row r="44" spans="1:14">
      <c r="A44" s="4" t="s">
        <v>130</v>
      </c>
      <c r="D44" s="6" t="n">
        <v>2693</v>
      </c>
      <c r="G44" s="6" t="n">
        <v>2700</v>
      </c>
      <c r="J44" s="5" t="n">
        <v>5318132</v>
      </c>
      <c r="L44" s="5" t="n">
        <v>-5720130</v>
      </c>
      <c r="N44" s="5" t="n">
        <v>-396605</v>
      </c>
    </row>
    <row r="45" spans="1:14">
      <c r="A45" s="4" t="s">
        <v>131</v>
      </c>
      <c r="D45" s="5" t="n">
        <v>2693678</v>
      </c>
      <c r="G45" s="5" t="n">
        <v>2699502</v>
      </c>
    </row>
    <row r="46" spans="1:14">
      <c r="A46" s="4" t="s">
        <v>128</v>
      </c>
      <c r="D46" s="6" t="n">
        <v>2846</v>
      </c>
      <c r="G46" s="6" t="n">
        <v>2016</v>
      </c>
      <c r="J46" s="5" t="n">
        <v>5358697</v>
      </c>
      <c r="L46" s="5" t="n">
        <v>-5554071</v>
      </c>
      <c r="N46" s="5" t="n">
        <v>-190511</v>
      </c>
    </row>
    <row r="47" spans="1:14">
      <c r="A47" s="4" t="s">
        <v>129</v>
      </c>
      <c r="B47" s="5" t="n">
        <v>1000</v>
      </c>
      <c r="D47" s="5" t="n">
        <v>2846356</v>
      </c>
      <c r="G47" s="5" t="n">
        <v>2015859</v>
      </c>
    </row>
    <row r="48" spans="1:14">
      <c r="A48" s="4" t="s">
        <v>132</v>
      </c>
      <c r="J48" s="5" t="n">
        <v>51660</v>
      </c>
      <c r="N48" s="5" t="n">
        <v>51660</v>
      </c>
    </row>
    <row r="49" spans="1:14">
      <c r="A49" s="4" t="s">
        <v>126</v>
      </c>
      <c r="G49" s="6" t="n">
        <v>-936</v>
      </c>
      <c r="J49" s="5" t="n">
        <v>-23397</v>
      </c>
      <c r="N49" s="5" t="n">
        <v>-24333</v>
      </c>
    </row>
    <row r="50" spans="1:14">
      <c r="A50" s="4" t="s">
        <v>127</v>
      </c>
      <c r="G50" s="5" t="n">
        <v>-935897</v>
      </c>
    </row>
    <row r="51" spans="1:14">
      <c r="A51" s="4" t="s">
        <v>133</v>
      </c>
      <c r="G51" s="6" t="n">
        <v>1426</v>
      </c>
      <c r="J51" s="5" t="n">
        <v>2655673</v>
      </c>
      <c r="N51" s="6" t="n">
        <v>2657099</v>
      </c>
    </row>
    <row r="52" spans="1:14">
      <c r="A52" s="4" t="s">
        <v>134</v>
      </c>
      <c r="G52" s="5" t="n">
        <v>1425641</v>
      </c>
      <c r="N52" s="5" t="n">
        <v>1425641</v>
      </c>
    </row>
    <row r="53" spans="1:14">
      <c r="A53" s="4" t="s">
        <v>135</v>
      </c>
      <c r="B53" s="6" t="n">
        <v>-1</v>
      </c>
      <c r="D53" s="6" t="n">
        <v>-153</v>
      </c>
      <c r="F53" s="6" t="n">
        <v>193</v>
      </c>
      <c r="H53" s="6" t="n">
        <v>1</v>
      </c>
      <c r="I53" s="6" t="n">
        <v>-41</v>
      </c>
    </row>
    <row r="54" spans="1:14">
      <c r="A54" s="4" t="s">
        <v>136</v>
      </c>
      <c r="B54" s="5" t="n">
        <v>-1000</v>
      </c>
      <c r="D54" s="5" t="n">
        <v>-152678</v>
      </c>
      <c r="E54" s="5" t="n">
        <v>115</v>
      </c>
      <c r="F54" s="5" t="n">
        <v>193784</v>
      </c>
    </row>
    <row r="55" spans="1:14">
      <c r="A55" s="4" t="s">
        <v>137</v>
      </c>
      <c r="J55" s="5" t="n">
        <v>-2655673</v>
      </c>
      <c r="N55" s="6" t="n">
        <v>-2655673</v>
      </c>
    </row>
    <row r="56" spans="1:14">
      <c r="A56" s="4" t="s">
        <v>93</v>
      </c>
      <c r="J56" s="5" t="n">
        <v>-68787</v>
      </c>
      <c r="N56" s="5" t="n">
        <v>-68787</v>
      </c>
    </row>
    <row r="57" spans="1:14">
      <c r="A57" s="4" t="s">
        <v>116</v>
      </c>
      <c r="L57" s="5" t="n">
        <v>-166059</v>
      </c>
      <c r="N57" s="5" t="n">
        <v>-166059</v>
      </c>
    </row>
    <row r="58" spans="1:14">
      <c r="A58" s="4" t="s">
        <v>130</v>
      </c>
      <c r="D58" s="6" t="n">
        <v>2693</v>
      </c>
      <c r="G58" s="6" t="n">
        <v>2700</v>
      </c>
      <c r="J58" s="6" t="n">
        <v>5318132</v>
      </c>
      <c r="L58" s="6" t="n">
        <v>-5720130</v>
      </c>
      <c r="N58" s="6" t="n">
        <v>-396605</v>
      </c>
    </row>
    <row r="59" spans="1:14">
      <c r="A59" s="4" t="s">
        <v>131</v>
      </c>
      <c r="D59" s="5" t="n">
        <v>2693678</v>
      </c>
      <c r="G59" s="5" t="n">
        <v>26995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2</v>
      </c>
      <c r="C1" s="2" t="s">
        <v>354</v>
      </c>
      <c r="D1" s="2" t="s">
        <v>31</v>
      </c>
    </row>
    <row r="2" spans="1:4">
      <c r="A2" s="3" t="s">
        <v>593</v>
      </c>
    </row>
    <row r="3" spans="1:4">
      <c r="A3" s="4" t="s">
        <v>594</v>
      </c>
      <c r="B3" s="6" t="n">
        <v>2432459</v>
      </c>
      <c r="C3" s="6" t="n">
        <v>2432459</v>
      </c>
      <c r="D3" s="6" t="n">
        <v>2317412</v>
      </c>
    </row>
    <row r="4" spans="1:4">
      <c r="A4" s="4" t="s">
        <v>595</v>
      </c>
    </row>
    <row r="5" spans="1:4">
      <c r="A5" s="3" t="s">
        <v>593</v>
      </c>
    </row>
    <row r="6" spans="1:4">
      <c r="A6" s="4" t="s">
        <v>594</v>
      </c>
      <c r="C6" s="5" t="n">
        <v>0</v>
      </c>
      <c r="D6" s="5" t="n">
        <v>0</v>
      </c>
    </row>
    <row r="7" spans="1:4">
      <c r="A7" s="4" t="s">
        <v>596</v>
      </c>
    </row>
    <row r="8" spans="1:4">
      <c r="A8" s="3" t="s">
        <v>593</v>
      </c>
    </row>
    <row r="9" spans="1:4">
      <c r="A9" s="4" t="s">
        <v>594</v>
      </c>
      <c r="C9" s="5" t="n">
        <v>0</v>
      </c>
      <c r="D9" s="5" t="n">
        <v>0</v>
      </c>
    </row>
    <row r="10" spans="1:4">
      <c r="A10" s="4" t="s">
        <v>597</v>
      </c>
    </row>
    <row r="11" spans="1:4">
      <c r="A11" s="3" t="s">
        <v>593</v>
      </c>
    </row>
    <row r="12" spans="1:4">
      <c r="A12" s="4" t="s">
        <v>594</v>
      </c>
      <c r="C12" s="6" t="n">
        <v>2432459</v>
      </c>
      <c r="D12" s="6" t="n">
        <v>23174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8</v>
      </c>
      <c r="B1" s="2" t="s">
        <v>60</v>
      </c>
      <c r="C1" s="2" t="s">
        <v>599</v>
      </c>
    </row>
    <row r="2" spans="1:3">
      <c r="A2" s="3" t="s">
        <v>600</v>
      </c>
    </row>
    <row r="3" spans="1:3">
      <c r="A3" s="4" t="s">
        <v>601</v>
      </c>
      <c r="C3" s="5" t="n">
        <v>141026</v>
      </c>
    </row>
    <row r="4" spans="1:3">
      <c r="A4" s="4" t="s">
        <v>293</v>
      </c>
      <c r="B4" s="4" t="s">
        <v>602</v>
      </c>
    </row>
    <row r="5" spans="1:3">
      <c r="A5" s="4" t="s">
        <v>603</v>
      </c>
      <c r="B5" s="5" t="n">
        <v>6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6</v>
      </c>
    </row>
    <row r="3" spans="1:3">
      <c r="A3" s="3" t="s">
        <v>139</v>
      </c>
    </row>
    <row r="4" spans="1:3">
      <c r="A4" s="4" t="s">
        <v>140</v>
      </c>
      <c r="B4" s="6" t="n">
        <v>339161</v>
      </c>
      <c r="C4" s="6" t="n">
        <v>-1062194</v>
      </c>
    </row>
    <row r="5" spans="1:3">
      <c r="A5" s="3" t="s">
        <v>141</v>
      </c>
    </row>
    <row r="6" spans="1:3">
      <c r="A6" s="4" t="s">
        <v>142</v>
      </c>
      <c r="B6" s="5" t="n">
        <v>-472267</v>
      </c>
      <c r="C6" s="5" t="n">
        <v>-139323</v>
      </c>
    </row>
    <row r="7" spans="1:3">
      <c r="A7" s="4" t="s">
        <v>143</v>
      </c>
      <c r="B7" s="5" t="n">
        <v>-4212620</v>
      </c>
      <c r="C7" s="5" t="n">
        <v>600923</v>
      </c>
    </row>
    <row r="8" spans="1:3">
      <c r="A8" s="4" t="s">
        <v>144</v>
      </c>
      <c r="B8" s="5" t="n">
        <v>118707</v>
      </c>
      <c r="C8" s="5" t="n">
        <v>397811</v>
      </c>
    </row>
    <row r="9" spans="1:3">
      <c r="A9" s="4" t="s">
        <v>145</v>
      </c>
      <c r="B9" s="5" t="n">
        <v>51660</v>
      </c>
      <c r="C9" s="5" t="n">
        <v>0</v>
      </c>
    </row>
    <row r="10" spans="1:3">
      <c r="A10" s="4" t="s">
        <v>86</v>
      </c>
      <c r="B10" s="5" t="n">
        <v>3675385</v>
      </c>
      <c r="C10" s="5" t="n">
        <v>0</v>
      </c>
    </row>
    <row r="11" spans="1:3">
      <c r="A11" s="4" t="s">
        <v>146</v>
      </c>
      <c r="B11" s="5" t="n">
        <v>-472267</v>
      </c>
      <c r="C11" s="5" t="n">
        <v>-139323</v>
      </c>
    </row>
    <row r="12" spans="1:3">
      <c r="A12" s="3" t="s">
        <v>147</v>
      </c>
    </row>
    <row r="13" spans="1:3">
      <c r="A13" s="4" t="s">
        <v>34</v>
      </c>
      <c r="B13" s="5" t="n">
        <v>-41082</v>
      </c>
      <c r="C13" s="5" t="n">
        <v>0</v>
      </c>
    </row>
    <row r="14" spans="1:3">
      <c r="A14" s="4" t="s">
        <v>35</v>
      </c>
      <c r="B14" s="5" t="n">
        <v>9402</v>
      </c>
      <c r="C14" s="5" t="n">
        <v>211</v>
      </c>
    </row>
    <row r="15" spans="1:3">
      <c r="A15" s="4" t="s">
        <v>44</v>
      </c>
      <c r="B15" s="5" t="n">
        <v>-32000</v>
      </c>
      <c r="C15" s="5" t="n">
        <v>40000</v>
      </c>
    </row>
    <row r="16" spans="1:3">
      <c r="A16" s="4" t="s">
        <v>148</v>
      </c>
      <c r="B16" s="5" t="n">
        <v>1657</v>
      </c>
      <c r="C16" s="5" t="n">
        <v>1013</v>
      </c>
    </row>
    <row r="17" spans="1:3">
      <c r="A17" s="4" t="s">
        <v>40</v>
      </c>
      <c r="B17" s="5" t="n">
        <v>64764</v>
      </c>
      <c r="C17" s="5" t="n">
        <v>-4454</v>
      </c>
    </row>
    <row r="18" spans="1:3">
      <c r="A18" s="4" t="s">
        <v>149</v>
      </c>
      <c r="B18" s="5" t="n">
        <v>-497233</v>
      </c>
      <c r="C18" s="5" t="n">
        <v>-166013</v>
      </c>
    </row>
    <row r="19" spans="1:3">
      <c r="A19" s="3" t="s">
        <v>150</v>
      </c>
    </row>
    <row r="20" spans="1:3">
      <c r="A20" s="4" t="s">
        <v>151</v>
      </c>
      <c r="B20" s="5" t="n">
        <v>-2200000</v>
      </c>
      <c r="C20" s="5" t="n">
        <v>0</v>
      </c>
    </row>
    <row r="21" spans="1:3">
      <c r="A21" s="4" t="s">
        <v>152</v>
      </c>
      <c r="B21" s="5" t="n">
        <v>-2200000</v>
      </c>
      <c r="C21" s="5" t="n">
        <v>0</v>
      </c>
    </row>
    <row r="22" spans="1:3">
      <c r="A22" s="3" t="s">
        <v>153</v>
      </c>
    </row>
    <row r="23" spans="1:3">
      <c r="A23" s="4" t="s">
        <v>154</v>
      </c>
      <c r="B23" s="5" t="n">
        <v>-51604</v>
      </c>
      <c r="C23" s="5" t="n">
        <v>0</v>
      </c>
    </row>
    <row r="24" spans="1:3">
      <c r="A24" s="4" t="s">
        <v>155</v>
      </c>
      <c r="B24" s="5" t="n">
        <v>2657099</v>
      </c>
      <c r="C24" s="5" t="n">
        <v>0</v>
      </c>
    </row>
    <row r="25" spans="1:3">
      <c r="A25" s="4" t="s">
        <v>156</v>
      </c>
      <c r="B25" s="5" t="n">
        <v>0</v>
      </c>
      <c r="C25" s="5" t="n">
        <v>35500</v>
      </c>
    </row>
    <row r="26" spans="1:3">
      <c r="A26" s="4" t="s">
        <v>157</v>
      </c>
      <c r="B26" s="5" t="n">
        <v>0</v>
      </c>
      <c r="C26" s="5" t="n">
        <v>-100000</v>
      </c>
    </row>
    <row r="27" spans="1:3">
      <c r="A27" s="4" t="s">
        <v>158</v>
      </c>
      <c r="B27" s="5" t="n">
        <v>0</v>
      </c>
      <c r="C27" s="5" t="n">
        <v>482500</v>
      </c>
    </row>
    <row r="28" spans="1:3">
      <c r="A28" s="4" t="s">
        <v>159</v>
      </c>
      <c r="B28" s="5" t="n">
        <v>2605495</v>
      </c>
      <c r="C28" s="5" t="n">
        <v>418000</v>
      </c>
    </row>
    <row r="29" spans="1:3">
      <c r="A29" s="4" t="s">
        <v>160</v>
      </c>
      <c r="B29" s="5" t="n">
        <v>-91738</v>
      </c>
      <c r="C29" s="5" t="n">
        <v>251987</v>
      </c>
    </row>
    <row r="30" spans="1:3">
      <c r="A30" s="4" t="s">
        <v>161</v>
      </c>
      <c r="B30" s="5" t="n">
        <v>199674</v>
      </c>
      <c r="C30" s="5" t="n">
        <v>1442</v>
      </c>
    </row>
    <row r="31" spans="1:3">
      <c r="A31" s="4" t="s">
        <v>162</v>
      </c>
      <c r="B31" s="5" t="n">
        <v>107936</v>
      </c>
      <c r="C31" s="5" t="n">
        <v>253429</v>
      </c>
    </row>
    <row r="32" spans="1:3">
      <c r="A32" s="3" t="s">
        <v>163</v>
      </c>
    </row>
    <row r="33" spans="1:3">
      <c r="A33" s="4" t="s">
        <v>164</v>
      </c>
      <c r="B33" s="5" t="n">
        <v>0</v>
      </c>
      <c r="C33" s="5" t="n">
        <v>1087</v>
      </c>
    </row>
    <row r="34" spans="1:3">
      <c r="A34" s="4" t="s">
        <v>165</v>
      </c>
      <c r="B34" s="5" t="n">
        <v>0</v>
      </c>
      <c r="C34" s="5" t="n">
        <v>0</v>
      </c>
    </row>
    <row r="35" spans="1:3">
      <c r="A35" s="3" t="s">
        <v>166</v>
      </c>
    </row>
    <row r="36" spans="1:3">
      <c r="A36" s="4" t="s">
        <v>167</v>
      </c>
      <c r="B36" s="5" t="n">
        <v>0</v>
      </c>
      <c r="C36" s="5" t="n">
        <v>84956</v>
      </c>
    </row>
    <row r="37" spans="1:3">
      <c r="A37" s="4" t="s">
        <v>168</v>
      </c>
      <c r="B37" s="5" t="n">
        <v>2022766</v>
      </c>
      <c r="C37" s="5" t="n">
        <v>0</v>
      </c>
    </row>
    <row r="38" spans="1:3">
      <c r="A38" s="4" t="s">
        <v>169</v>
      </c>
      <c r="B38" s="5" t="n">
        <v>0</v>
      </c>
      <c r="C38" s="5" t="n">
        <v>891168</v>
      </c>
    </row>
    <row r="39" spans="1:3">
      <c r="A39" s="4" t="s">
        <v>170</v>
      </c>
      <c r="B39" s="5" t="n">
        <v>2003390</v>
      </c>
      <c r="C39" s="5" t="n">
        <v>476936</v>
      </c>
    </row>
    <row r="40" spans="1:3">
      <c r="A40" s="4" t="s">
        <v>171</v>
      </c>
      <c r="B40" s="5" t="n">
        <v>0</v>
      </c>
      <c r="C40" s="5" t="n">
        <v>15823</v>
      </c>
    </row>
    <row r="41" spans="1:3">
      <c r="A41" s="4" t="s">
        <v>172</v>
      </c>
      <c r="B41" s="5" t="n">
        <v>2655673</v>
      </c>
      <c r="C41" s="5" t="n">
        <v>0</v>
      </c>
    </row>
    <row r="42" spans="1:3">
      <c r="A42" s="4" t="s">
        <v>173</v>
      </c>
      <c r="B42" s="5" t="n">
        <v>109934</v>
      </c>
      <c r="C42" s="5" t="n">
        <v>0</v>
      </c>
    </row>
    <row r="43" spans="1:3">
      <c r="A43" s="4" t="s">
        <v>55</v>
      </c>
    </row>
    <row r="44" spans="1:3">
      <c r="A44" s="3" t="s">
        <v>166</v>
      </c>
    </row>
    <row r="45" spans="1:3">
      <c r="A45" s="4" t="s">
        <v>174</v>
      </c>
      <c r="B45" s="5" t="n">
        <v>1</v>
      </c>
      <c r="C45" s="5" t="n">
        <v>0</v>
      </c>
    </row>
    <row r="46" spans="1:3">
      <c r="A46" s="4" t="s">
        <v>58</v>
      </c>
    </row>
    <row r="47" spans="1:3">
      <c r="A47" s="3" t="s">
        <v>166</v>
      </c>
    </row>
    <row r="48" spans="1:3">
      <c r="A48" s="4" t="s">
        <v>174</v>
      </c>
      <c r="B48" s="5" t="n">
        <v>153</v>
      </c>
      <c r="C48" s="5" t="n">
        <v>0</v>
      </c>
    </row>
    <row r="49" spans="1:3">
      <c r="A49" s="4" t="s">
        <v>57</v>
      </c>
    </row>
    <row r="50" spans="1:3">
      <c r="A50" s="3" t="s">
        <v>166</v>
      </c>
    </row>
    <row r="51" spans="1:3">
      <c r="A51" s="4" t="s">
        <v>173</v>
      </c>
      <c r="B51" s="6" t="n">
        <v>108843</v>
      </c>
      <c r="C5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6:39:12Z</dcterms:created>
  <dcterms:modified xmlns:dcterms="http://purl.org/dc/terms/" xmlns:xsi="http://www.w3.org/2001/XMLSchema-instance" xsi:type="dcterms:W3CDTF">2019-04-15T16:39:12Z</dcterms:modified>
</cp:coreProperties>
</file>